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A. BASIS OF PRESENTATION" sheetId="8" state="visible" r:id="rId8"/>
    <sheet xmlns:r="http://schemas.openxmlformats.org/officeDocument/2006/relationships" name="B. STOCK OPTION PLANS" sheetId="9" state="visible" r:id="rId9"/>
    <sheet xmlns:r="http://schemas.openxmlformats.org/officeDocument/2006/relationships" name="C. EARNINGS PER SHARE CALCULATI" sheetId="10" state="visible" r:id="rId10"/>
    <sheet xmlns:r="http://schemas.openxmlformats.org/officeDocument/2006/relationships" name="D. SECURITIES AVAILABLE FOR SAL" sheetId="11" state="visible" r:id="rId11"/>
    <sheet xmlns:r="http://schemas.openxmlformats.org/officeDocument/2006/relationships" name="E. LOANS" sheetId="12" state="visible" r:id="rId12"/>
    <sheet xmlns:r="http://schemas.openxmlformats.org/officeDocument/2006/relationships" name="F. OTHER REAL ESTATE OWNED" sheetId="13" state="visible" r:id="rId13"/>
    <sheet xmlns:r="http://schemas.openxmlformats.org/officeDocument/2006/relationships" name="G. BORROWINGS" sheetId="14" state="visible" r:id="rId14"/>
    <sheet xmlns:r="http://schemas.openxmlformats.org/officeDocument/2006/relationships" name="H. FAIR VALUE MEASUREMENT" sheetId="15" state="visible" r:id="rId15"/>
    <sheet xmlns:r="http://schemas.openxmlformats.org/officeDocument/2006/relationships" name="I. REVENUE FROM CONTRACTS WITH " sheetId="16" state="visible" r:id="rId16"/>
    <sheet xmlns:r="http://schemas.openxmlformats.org/officeDocument/2006/relationships" name="C. EARNINGS PER SHARE CALCULA17" sheetId="17" state="visible" r:id="rId17"/>
    <sheet xmlns:r="http://schemas.openxmlformats.org/officeDocument/2006/relationships" name="D. SECURITIES AVAILABLE FOR S18" sheetId="18" state="visible" r:id="rId18"/>
    <sheet xmlns:r="http://schemas.openxmlformats.org/officeDocument/2006/relationships" name="E. LOANS (Tables)" sheetId="19" state="visible" r:id="rId19"/>
    <sheet xmlns:r="http://schemas.openxmlformats.org/officeDocument/2006/relationships" name="F. OTHER REAL ESTATE OWNED (Tab" sheetId="20" state="visible" r:id="rId20"/>
    <sheet xmlns:r="http://schemas.openxmlformats.org/officeDocument/2006/relationships" name="G. BORROWINGS (Tables)" sheetId="21" state="visible" r:id="rId21"/>
    <sheet xmlns:r="http://schemas.openxmlformats.org/officeDocument/2006/relationships" name="H. FAIR VALUE MEASUREMENT (Tabl" sheetId="22" state="visible" r:id="rId22"/>
    <sheet xmlns:r="http://schemas.openxmlformats.org/officeDocument/2006/relationships" name="I. REVENUE FROM CONTRACTS WIT23" sheetId="23" state="visible" r:id="rId23"/>
    <sheet xmlns:r="http://schemas.openxmlformats.org/officeDocument/2006/relationships" name="B. STOCK OPTION PLANS (Details " sheetId="24" state="visible" r:id="rId24"/>
    <sheet xmlns:r="http://schemas.openxmlformats.org/officeDocument/2006/relationships" name="C. EARNINGS PER SHARE CALCULA25" sheetId="25" state="visible" r:id="rId25"/>
    <sheet xmlns:r="http://schemas.openxmlformats.org/officeDocument/2006/relationships" name="D. SECURITIES AVAILABLE FOR S26" sheetId="26" state="visible" r:id="rId26"/>
    <sheet xmlns:r="http://schemas.openxmlformats.org/officeDocument/2006/relationships" name="D. SECURITIES AVAILABLE FOR S27" sheetId="27" state="visible" r:id="rId27"/>
    <sheet xmlns:r="http://schemas.openxmlformats.org/officeDocument/2006/relationships" name="D. SECURITIES AVAILABLE FOR S28" sheetId="28" state="visible" r:id="rId28"/>
    <sheet xmlns:r="http://schemas.openxmlformats.org/officeDocument/2006/relationships" name="D. SECURITIES AVAILABLE FOR S29" sheetId="29" state="visible" r:id="rId29"/>
    <sheet xmlns:r="http://schemas.openxmlformats.org/officeDocument/2006/relationships" name="E. LOANS (Details)" sheetId="30" state="visible" r:id="rId30"/>
    <sheet xmlns:r="http://schemas.openxmlformats.org/officeDocument/2006/relationships" name="E. LOANS (Details 1)" sheetId="31" state="visible" r:id="rId31"/>
    <sheet xmlns:r="http://schemas.openxmlformats.org/officeDocument/2006/relationships" name="E. LOANS (Details 2)" sheetId="32" state="visible" r:id="rId32"/>
    <sheet xmlns:r="http://schemas.openxmlformats.org/officeDocument/2006/relationships" name="E. LOANS (Details 3)" sheetId="33" state="visible" r:id="rId33"/>
    <sheet xmlns:r="http://schemas.openxmlformats.org/officeDocument/2006/relationships" name="E. LOANS (Details 4)" sheetId="34" state="visible" r:id="rId34"/>
    <sheet xmlns:r="http://schemas.openxmlformats.org/officeDocument/2006/relationships" name="E. LOANS (Details 5)" sheetId="35" state="visible" r:id="rId35"/>
    <sheet xmlns:r="http://schemas.openxmlformats.org/officeDocument/2006/relationships" name="E. LOANS (Details 6)" sheetId="36" state="visible" r:id="rId36"/>
    <sheet xmlns:r="http://schemas.openxmlformats.org/officeDocument/2006/relationships" name="E. LOANS (Details 7)" sheetId="37" state="visible" r:id="rId37"/>
    <sheet xmlns:r="http://schemas.openxmlformats.org/officeDocument/2006/relationships" name="E. LOANS, (Details Narrative)" sheetId="38" state="visible" r:id="rId38"/>
    <sheet xmlns:r="http://schemas.openxmlformats.org/officeDocument/2006/relationships" name="F. OTHER REAL ESTATE OWNED (Det" sheetId="39" state="visible" r:id="rId39"/>
    <sheet xmlns:r="http://schemas.openxmlformats.org/officeDocument/2006/relationships" name="G. BORROWINGS (Details)" sheetId="40" state="visible" r:id="rId40"/>
    <sheet xmlns:r="http://schemas.openxmlformats.org/officeDocument/2006/relationships" name="H. FAIR VALUE MEASUREMENT (Deta" sheetId="41" state="visible" r:id="rId41"/>
    <sheet xmlns:r="http://schemas.openxmlformats.org/officeDocument/2006/relationships" name="H. FAIR VALUE MEASUREMENT (De42" sheetId="42" state="visible" r:id="rId42"/>
    <sheet xmlns:r="http://schemas.openxmlformats.org/officeDocument/2006/relationships" name="H. FAIR VALUE MEASUREMENT (De43" sheetId="43" state="visible" r:id="rId43"/>
    <sheet xmlns:r="http://schemas.openxmlformats.org/officeDocument/2006/relationships" name="H. FAIR VALUE MEASUREMENT (De44" sheetId="44" state="visible" r:id="rId44"/>
    <sheet xmlns:r="http://schemas.openxmlformats.org/officeDocument/2006/relationships" name="I. REVENUE FROM CONTRACTS WIT45" sheetId="45" state="visible" r:id="rId45"/>
  </sheets>
  <definedNames/>
  <calcPr calcId="124519" fullCalcOnLoad="1"/>
</workbook>
</file>

<file path=xl/sharedStrings.xml><?xml version="1.0" encoding="utf-8"?>
<sst xmlns="http://schemas.openxmlformats.org/spreadsheetml/2006/main" uniqueCount="509">
  <si>
    <t>Document and Entity Information</t>
  </si>
  <si>
    <t>3 Months Ended</t>
  </si>
  <si>
    <t>Mar. 31, 2018shares</t>
  </si>
  <si>
    <t>Document and Entity Information:</t>
  </si>
  <si>
    <t>Entity Registrant Name</t>
  </si>
  <si>
    <t>FNB BANCORP/CA/</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Accelerated Filer</t>
  </si>
  <si>
    <t>Entity Current Reporting Status</t>
  </si>
  <si>
    <t>Yes</t>
  </si>
  <si>
    <t>Entity Voluntary Filers</t>
  </si>
  <si>
    <t>No</t>
  </si>
  <si>
    <t>Entity Well-known Seasoned Issuer</t>
  </si>
  <si>
    <t>Document Fiscal Year Focus</t>
  </si>
  <si>
    <t>Document Fiscal Period Focus</t>
  </si>
  <si>
    <t>Q1</t>
  </si>
  <si>
    <t>CONSOLIDATED BALANCE SHEETS (UNAUDITED) - USD ($) $ in Thousands</t>
  </si>
  <si>
    <t>Mar. 31, 2018</t>
  </si>
  <si>
    <t>Dec. 31, 2017</t>
  </si>
  <si>
    <t>ASSETS</t>
  </si>
  <si>
    <t>Cash and due from banks</t>
  </si>
  <si>
    <t>Interest-bearing time deposits with financial institutions</t>
  </si>
  <si>
    <t>Securities available-for-sale, at fair value</t>
  </si>
  <si>
    <t>Other equity securities</t>
  </si>
  <si>
    <t>Loans, net of allowance for loan losses of $10,186 and $10,171 on March 31, 2018 and December 31, 2017</t>
  </si>
  <si>
    <t>Bank premises, equipment, and leasehold improvements, net</t>
  </si>
  <si>
    <t>Bank owned life insurance, net</t>
  </si>
  <si>
    <t>Accrued interest receivable</t>
  </si>
  <si>
    <t>Other real estate owned, net</t>
  </si>
  <si>
    <t>Goodwill</t>
  </si>
  <si>
    <t>Prepaid expenses</t>
  </si>
  <si>
    <t>Other assets</t>
  </si>
  <si>
    <t>Total assets</t>
  </si>
  <si>
    <t>Deposits</t>
  </si>
  <si>
    <t>Demand, noninterest bearing</t>
  </si>
  <si>
    <t>Demand, interest bearing</t>
  </si>
  <si>
    <t>Savings and money market</t>
  </si>
  <si>
    <t>Time</t>
  </si>
  <si>
    <t>Total deposits</t>
  </si>
  <si>
    <t>Federal Home Loan Bank advances</t>
  </si>
  <si>
    <t>Note Payable</t>
  </si>
  <si>
    <t>Accrued expenses and other liabilities</t>
  </si>
  <si>
    <t>Total liabilities</t>
  </si>
  <si>
    <t>Stockholders' equity</t>
  </si>
  <si>
    <t>Common stock, no par value, authorized 10,000,000 shares; issued and outstanding 7,480,538 shares at March 31, 2018 and 7,442,279 shares at December 31, 2017</t>
  </si>
  <si>
    <t>Retained earnings</t>
  </si>
  <si>
    <t>Accumulated other comprehensive loss, net of tax</t>
  </si>
  <si>
    <t>Total stockholders' equity</t>
  </si>
  <si>
    <t>Total liabilities and stockholders' equity</t>
  </si>
  <si>
    <t>CONSOLIDATED BALANCE SHEETS (UNAUDITED) (Parenthetical) - USD ($) $ in Thousands</t>
  </si>
  <si>
    <t>Statement of Financial Position [Abstract]</t>
  </si>
  <si>
    <t>Allowance for loan losses</t>
  </si>
  <si>
    <t>Common stock, shares authorized</t>
  </si>
  <si>
    <t>Common stock, shares issued</t>
  </si>
  <si>
    <t>Common stock, shares outstanding</t>
  </si>
  <si>
    <t>CONSOLIDATED STATEMENTS OF EARNINGS (UNAUDITED) - USD ($) $ in Thousands</t>
  </si>
  <si>
    <t>Mar. 31, 2017</t>
  </si>
  <si>
    <t>Interest income:</t>
  </si>
  <si>
    <t>Interest and fees on loans</t>
  </si>
  <si>
    <t>Interest on taxable securities</t>
  </si>
  <si>
    <t>Interest on tax-exempt securities</t>
  </si>
  <si>
    <t>Interest time deposits with other financial institutions</t>
  </si>
  <si>
    <t>Total interest income</t>
  </si>
  <si>
    <t>Interest expense:</t>
  </si>
  <si>
    <t>Interest on deposits</t>
  </si>
  <si>
    <t>Interest on FHLB advances</t>
  </si>
  <si>
    <t>Interest on note payable</t>
  </si>
  <si>
    <t>Total interest expense</t>
  </si>
  <si>
    <t>Net interest income</t>
  </si>
  <si>
    <t>Provision for loan losses</t>
  </si>
  <si>
    <t>Net interest income after provision for loan losses</t>
  </si>
  <si>
    <t>Noninterest income:</t>
  </si>
  <si>
    <t>Service charges</t>
  </si>
  <si>
    <t>Gain on sale of available-for-sale securities</t>
  </si>
  <si>
    <t>Earnings on Bank owned life insurance</t>
  </si>
  <si>
    <t>Other income</t>
  </si>
  <si>
    <t>Total noninterest income</t>
  </si>
  <si>
    <t>Noninterest expense:</t>
  </si>
  <si>
    <t>Salaries and employee benefits</t>
  </si>
  <si>
    <t>Occupancy expense</t>
  </si>
  <si>
    <t>Equipment expense</t>
  </si>
  <si>
    <t>Professional fees</t>
  </si>
  <si>
    <t>FDIC assessment</t>
  </si>
  <si>
    <t>Telephone, postage and supplies</t>
  </si>
  <si>
    <t>Advertising</t>
  </si>
  <si>
    <t>Data processing expense</t>
  </si>
  <si>
    <t>Low income housing expense</t>
  </si>
  <si>
    <t>Surety insurance</t>
  </si>
  <si>
    <t>Directors expense</t>
  </si>
  <si>
    <t>Gain on sale of other real estate owned</t>
  </si>
  <si>
    <t>Other real estate owned expense</t>
  </si>
  <si>
    <t>Other expense</t>
  </si>
  <si>
    <t>Total noninterest expense</t>
  </si>
  <si>
    <t>Earnings before provision for income tax expense</t>
  </si>
  <si>
    <t>Provision for income tax expense</t>
  </si>
  <si>
    <t>Net earnings</t>
  </si>
  <si>
    <t>Earnings per share data:</t>
  </si>
  <si>
    <t>Basic</t>
  </si>
  <si>
    <t>Diluted</t>
  </si>
  <si>
    <t>Weighted average shares outstanding:</t>
  </si>
  <si>
    <t>CONSOLIDATED STATEMENTS OF COMPREHENSIVE EARNINGS (UNAUDITED) - USD ($) $ in Thousands</t>
  </si>
  <si>
    <t>Statement of Other Comprehensive Income [Abstract]</t>
  </si>
  <si>
    <t>Unrealized holding (loss) gain on available-for-sale securities, net of tax benefit (expense) of $1,004 and ($1,005)</t>
  </si>
  <si>
    <t>Reclassifiation adjustment for gain recognized on available-for-sale securities sold, net of tax benefit of $0 and $11 for the three months ended March 31,2018 and 2017, respectively</t>
  </si>
  <si>
    <t>Total other comprehensive (loss) earnings</t>
  </si>
  <si>
    <t>Total comprehensive earnings</t>
  </si>
  <si>
    <t>CONSOLIDATED STATEMENTS OF COMPREHENSIVE EARNINGS (Parenthetical) - USD ($) $ in Thousands</t>
  </si>
  <si>
    <t>Tax (benefit) expense on unrealized holding gain on available-for-sale securities</t>
  </si>
  <si>
    <t>Tax on reclassification adjustment for gain on available-for-sale</t>
  </si>
  <si>
    <t>CONSOLIDATED STATEMENTS OF CASH FLOWS (UNAUDITED) - USD ($) $ in Thousands</t>
  </si>
  <si>
    <t>Cash flow from operating activities:</t>
  </si>
  <si>
    <t>Adjustments to reconcile net earnings to net cash provided by operating activities:</t>
  </si>
  <si>
    <t>Net gain on sale of securities available-for-sale</t>
  </si>
  <si>
    <t>Net gain on sale of other real estate owned</t>
  </si>
  <si>
    <t>Depreciation, amortization and accretion</t>
  </si>
  <si>
    <t>Stock-based compensation expense</t>
  </si>
  <si>
    <t>Earnings on bank owned life insurance</t>
  </si>
  <si>
    <t>Tax benefit of stock option exercises</t>
  </si>
  <si>
    <t>Decrease in net deferred loan fees</t>
  </si>
  <si>
    <t>Increase in accrued interest receivable</t>
  </si>
  <si>
    <t>Decrease in prepaid expense</t>
  </si>
  <si>
    <t>Increase in other assets</t>
  </si>
  <si>
    <t>Increase in accrued expenses and other liabilities</t>
  </si>
  <si>
    <t>Net cash provided by operating activities</t>
  </si>
  <si>
    <t>Cash flows from investing activities:</t>
  </si>
  <si>
    <t>Purchase of securities available-for-sale</t>
  </si>
  <si>
    <t>Proceeds from matured/called/sold securities available-for-sale</t>
  </si>
  <si>
    <t>Investment, net of redemption, in other equity securities</t>
  </si>
  <si>
    <t>Net proceeds from the sale of other real estate owned</t>
  </si>
  <si>
    <t>Net investment in other real estate owned</t>
  </si>
  <si>
    <t>Net increase in loans</t>
  </si>
  <si>
    <t>Purchases of bank premises, equipment, leasehold improvements</t>
  </si>
  <si>
    <t>Net cash provided by (used in) investing activities</t>
  </si>
  <si>
    <t>Cash flows from financing activities:</t>
  </si>
  <si>
    <t>Net (decrease) increase in demand and savings deposits</t>
  </si>
  <si>
    <t>Net (decrease) increase in time deposits</t>
  </si>
  <si>
    <t>Increase in FHLB advances</t>
  </si>
  <si>
    <t>Principal reduction on note payable</t>
  </si>
  <si>
    <t>Dividends paid on common stock</t>
  </si>
  <si>
    <t>Exercise of stock options</t>
  </si>
  <si>
    <t>Net cash (used in) provided by financing activities</t>
  </si>
  <si>
    <t>NET INCREASE IN CASH AND CASH EQUIVALENTS</t>
  </si>
  <si>
    <t>Cash and cash equivalents at beginning of period</t>
  </si>
  <si>
    <t>Cash and cash equivalents at end of period</t>
  </si>
  <si>
    <t>Additional cash flow information:</t>
  </si>
  <si>
    <t>Interest paid</t>
  </si>
  <si>
    <t>Income taxes paid</t>
  </si>
  <si>
    <t>Non-cash investing and financing activities:</t>
  </si>
  <si>
    <t>Accrued dividends</t>
  </si>
  <si>
    <t>Change in unrealized (loss) gain in available for-sale securities, net of tax</t>
  </si>
  <si>
    <t>Loans to finance sales of other real estate owned</t>
  </si>
  <si>
    <t>A. BASIS OF PRESENTATION</t>
  </si>
  <si>
    <t>A. Basis Of Presentation</t>
  </si>
  <si>
    <t>BASIS OF PRESENTATION</t>
  </si>
  <si>
    <t xml:space="preserve">As announced by the Company
on December 11, 2017 and reported in the Company’s Current Report on Form 8-K, filed with the Securities and Exchange Commission
on December 12, 2017 (the “Current Report”), the Company has entered into an Agreement and Plan of Merger and Reorganization
dated December 11, 2017 (the “Merger Agreement”), pursuant to which the Company would merge with and into TriCo Bancshares,
a California corporation (“TriCo”), with TriCo being the surviving corporation. Immediately thereafter, the Company’s
subsidiary bank, First National Bank of Northern California, would be merged with and into TriCo’s subsidiary bank, Tri Counties
Bank. Under the terms of the Merger Agreement, the Company shareholders would receive a fixed exchange ratio of 0.9800 shares of
TriCo common stock for each share of Company common stock, providing the Company shareholders with aggregate ownership on a pro
forma basis of approximately 24% of the common stock of the combined company. Holders of the Company’s outstanding in-the-money
stock options would receive cash, net of applicable taxes withheld, for the value of their unexercised stock options. The merger
is expected to qualify as a tax-free exchange for shareholders who receive shares of TriCo common stock. The transactions contemplated
by the Merger Agreement are expected to close in the second or third quarter of 2018, pending approvals of the Company shareholders
and the TriCo shareholders, the receipt of all necessary regulatory approvals, and the satisfaction of other closing conditions
which are customary for such transactions. For additional information, reference should be made to the text of the Agreement and
Plan of Merger and Reorganization, filed as an exhibit to the Current Report, and to other information regarding TriCo and the
Company, their respective businesses and the status of their proposed merger, as reported from time to time in other filings with
the Securities and Exchange Commission. FNB Bancorp (the “Company”)
is a bank holding company registered under the Bank Holding Company Act of 1956, as amended. The Company was incorporated under
the laws of the State of California on February 28, 2001. The consolidated financial statements include the accounts of FNB Bancorp
and its wholly-owned subsidiary, First National Bank of Northern California (the “Bank”). The Bank provides traditional
banking services in San Mateo and San Francisco counties. Beginning in 2018, the fair
value disclosures related to loans require that the fair market value be reported net of unearned income and the allowance for
loan losses in accordance with ASU No. 2016-01 using an exit price notion. The fair value of loans as of December 31, 2017 was
measured using an entry price notion. All intercompany transactions
and balances have been eliminated in consolidation. The financial statements include all adjustments of a normal and recurring
nature, which are, in the opinion of management, necessary for a fair presentation of the financial position and results of operations
for the periods presented. The accompanying unaudited
consolidated financial statements have been prepared in accordance with the instructions to Form 10-Q and, therefore, do not include
all information and footnotes normally included in annual financial statements prepared in conformity with accounting principles
generally accepted in the United States of America. Accordingly, these consolidated financial statements should be read in conjunction
with the consolidated audited financial statements and notes thereto for the year ended December 31, 2017. Results of operations
for interim periods are not necessarily indicative of results for the full year. Certain prior year information has been reclassified
to conform to current year presentation. The reclassifications had no impact on consolidated net earnings or stockholders’
equity. Accounting Standards Adopted in 2018 In May 2014, the Financial Accounting Standards
Board (“FASB”) issued Accounting Standards Update (“ASU”) No. 2014-09, Revenue from Contracts with Customers
(Topic 606).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nd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allow a gain on sale of $392,000 related to
the sale of our 417 Browning Way, South San Francisco, CA OREO property. Additional disclosures required by the standard have been
included in “Note F. OTHER REAL ESTATE OWNED” to the Company’s consolidated financial statements. </t>
  </si>
  <si>
    <t>B. STOCK OPTION PLANS</t>
  </si>
  <si>
    <t>Share-based Compensation [Abstract]</t>
  </si>
  <si>
    <t>STOCK OPTION PLANS</t>
  </si>
  <si>
    <t xml:space="preserve">Stock option expense is
recorded based on the fair value of option contracts issued. The fair value is determined by using an option pricing model that
considers the expected contract term, the risk free interest rate, the volatility of the Company’s stock price and the level
of dividends the Company is expected to pay. Measurement of the cost
of the stock options granted is based on the grant-date fair value of each stock option using the Black-Scholes valuation model.
The cost is then amortized over each option’s requisite service period. The expected term of options granted is derived from
the period of time the options are expected to be outstanding. The risk free rate is based on the yield of an equivalent maturity
U.S. Treasury note. Volatility is calculated using historical price changes on a monthly basis over the option’s expected
life. The amount of stock option
compensation expense recorded in the quarters ended March 31, 2018 and 2017 was $92,000 and $103,000, respectively. There was an
income tax benefit recognized in the consolidated statements of earnings for these amounts of $37,000 and $74,000 for the quarters
ended March 31, 2018 and 2017, respectively. The intrinsic value for
options exercised during the quarters ended March 31, 2018 and 2017 was $1,530,000 and $495,000, respectively. The intrinsic value
of options exercisable during the quarter ended March 31, 2018 and March 31, 2017 was $5,449,000 and $4,927,000, respectively.
The amount of total unrecognized
compensation expense related to non-vested options at March 31, 2018 was $837,000 and the weighted average period over which it
will be amortized is 3.0 years. </t>
  </si>
  <si>
    <t>C. EARNINGS PER SHARE CALCULATION</t>
  </si>
  <si>
    <t>EARNINGS PER SHARE CALCULATION</t>
  </si>
  <si>
    <t xml:space="preserve">Earnings per common share
(EPS) are computed based on the weighted average number of common shares outstanding during the period. Basic EPS excludes dilution
and is computed by dividing net earnings available to common stockholders by the weighted average of common shares outstanding.
Diluted EPS reflects the potential dilution that could occur if securities or other contracts to issue common stock were exercised
or converted into common stock. The number of potential common shares included in the quarterly diluted EPS is computed using the
average market price during the three months included in the reporting period under the treasury stock method. The number of potential
common shares included in year-to-date diluted EPS is a year-to-date weighted average of potential shares included in each quarterly
diluted EPS computation. All common stock equivalents are anti-dilutive when a net loss occurs. The earnings per share data for
all periods presented have been adjusted for the stock split and the stock dividend. Stock splits are reflected retroactively back
to the earliest period presented. Earnings per share have
been computed based on the following:
(Dollar amounts in thousands) Three months ended
March 31,
2018 2017
Net earnings $ 4,188 $ 3,089
Average number of shares outstanding 7,463,000 7,300,000
Effect of dilutive options 222,000 218,000
Average number of shares outstanding used to calculate diluted earnings per share 7,685,000 7,518,000 Anti dilutive options that were excluded from the calculation of
diluted EPS totaled 0 and 115,000 at March 31, 2018 and 2017, respectively. </t>
  </si>
  <si>
    <t>D. SECURITIES AVAILABLE FOR SALE</t>
  </si>
  <si>
    <t>D. Securities Available For Sale</t>
  </si>
  <si>
    <t>SECURITIES AVAILABLE FOR SALE</t>
  </si>
  <si>
    <t>The amortized cost and carrying values of securities available-for-sale
are as follows:
(Dollar amounts in thousands) Amortized Unrealized Unrealized Fair
cost gains losses value
March 31, 2018
U.S. Treasury securities $ 1,991 $ — $ (33 ) $ 1,958
Obligations of U.S. government agencies 42,220 — (714 ) 41,506
Mortgage-backed securities 119,279 165 (3,087 ) 116,357
Asset-backed securities 3,513 — (78 ) 3,435
Obligations of states and political subdivisions 148,614 869 (1,560 ) 147,923
Corporate debt 37,307 190 (412 ) 37,085
$ 352,924 $ 1,224 $ (5,884 ) $ 348,264
December 31, 2017
U.S. Treasury securities $ 1,989 $ — $ (14 ) $ 1,975
Obligations of U.S. government agencies 42,247 10 (434 ) 41,823
Mortgage-backed securities 121,087 421 (1,716 ) 119,792
Asset-backed securities 3,734 — (48 ) 3,686
Obligations of states and political subdivisions 150,724 1,325 (946 ) 151,103
Corporate debt 37,409 199 (130 ) 37,478
$ 357,190 $ 1,955 $ (3,288 ) $ 355,857 An analysis of gross unrealized losses of the available-for-sale
investment securities portfolio as of March 31, 2018 and December 31, 2017, respectively, is as follows:
(Dollar amounts in thousands) Less than 12 Months
Total 12 Months Total or Longer Total Total
Fair Unrealized Fair Unrealized Fair Unrealized
Value Losses Value Losses Value Losses
March 31, 2018
U.S. Treasury securities $ 1,958 $ (33 ) $ — $ — $ 1,958 $ (33 )
Obligations of U.S. government agencies 23,179 (375 ) 17,338 (339 ) 40,517 (714 )
Mortgage-backed securities 67,371 (1,235 ) 36,297 (1,852 ) 103,668 (3,087 )
Obligations of states and political subdivisions 3,435 (78 ) — — 3,435 (78 )
Corporate debt 68,461 (942 ) 15,075 (618 ) 83,536 (1,560 )
Total 23,381 (378 ) 1,965 (34 ) 25,346 (412 )
$ 187,785 $ (3,041 ) $ 70,675 $ (2,843 ) $ 258,460 $ (5,884 )
(Dollar amounts in thousands) Less than 12 Months
Total 12 Months Total or Longer Total Total
Fair Unrealized Fair Unrealized Fair Unrealized
Value Losses Value Losses Value Losses
December 31, 2017
U.S. Treasury securities $ 1,975 $ (14 ) $ — $ — $ 1,975 $ (14 )
Obligations of U.S. government agencies 22,364 (195 ) 16,461 (239 ) 38,825 (434 )
Mortgage-backed securities 46,515 (424 ) 38,003 (1,292 ) 84,518 (1,716 )
Asset-backed securities 3,685 (48 ) — — 3,685 (48 )
Obligations of states and political subdivisions 46,919 (460 ) 15,243 (486 ) 62,162 (946 )
Corporate debt 13,255 (112 ) 1,982 (18 ) 15,237 (130 )
Total $ 134,713 $ (1,253 ) $ 71,689 $ (2,035 ) $ 206,402 $ (3,288 ) At March 31, 2018, there were 66 securities
in an unrealized loss position for greater than 12 consecutive months. At the same time, there were 186 securities in an unrealized
loss position for twelve or less than twelve consecutive months. At December 31, 2017, there were 65 securities in an unrealized
loss position for greater than 12 consecutive months, and there were 135 securities in an unrealized loss position for less than
12 consecutive months. Management periodically evaluates each security in an unrealized loss position to determine if the impairment
is temporary or other-than-temporary. The unrealized losses are due solely to interest rate changes and the Company does not intend
to sell nor expects it will be required to sell investment securities identified with impairments prior to the earliest of forecasted
recovery or the maturity of the underlying investment security. Management has determined that no investment security was other-than-temporarily
impaired at March 31, 2018. The amortized cost and carrying value of available-for-sale
debt securities as of March 31, 2018 by contractual maturity are shown below. Expected maturities may differ from contractual maturities
because borrowers may have the right to call or prepay obligations with or without call or prepayment penalties.
(Dollar amounts in thousands) Amortized Fair
Cost Value
Available-for-sale:
Due in one year or less $ 18,885 $ 18,850
Due after one through five years 187,944 186,100
Due after five years through ten years 97,260 96,031
Due after ten years 48,835 47,283
$ 352,924 $ 348,264 For the three months ended
March 31, 2018 and March 31, 2017, respectively, gross realized gains amounted to $0 and $28,000, on gross securities sold or called
of $0 and $10,781,000, respectively. At March 31, 2018, securities
with an amortized cost of $130,725,000 and fair value of $128,213,000 were pledged as collateral for public deposits and for other
purposes required by law.</t>
  </si>
  <si>
    <t>E. LOANS</t>
  </si>
  <si>
    <t>E. Loans</t>
  </si>
  <si>
    <t>LOANS</t>
  </si>
  <si>
    <t xml:space="preserve">Loans are summarized as follows at March 31, 2018 and December 31,
2017:
Total
FNB Balance
Bancorp March 31,
(Dollar amounts in thousands) Originated PNCI PCI 2018
Commercial real estate $ 397,331 $ 56,669 $ — $ 454,000
Real estate construction 36,775 — — 36,775
Real estate multi-family 95,297 10,483 — 105,780
Real estate 1 to 4 family 165,163 10,493 — 175,656
Commercial &amp; industrial 47,903 3,617 — 51,520
Consumer loans 17,993 — — 17,993
Gross loans 760,462 81,262 — 841,724
Net deferred loan fees (489 ) — — (489 )
Allowance for loan losses (10,186 ) — — (10,186 )
Net loans $ 749,787 $ 81,262 $ — $ 831,049 Note: PNCI means Purchased, Not Credit Impaired.
PCI means Purchased, Credit Impaired. These designations are assigned to the purchased loans on their date of purchase. Once the
loan designation has been made, each loan will retain its designation for the life of the loan.
Total
FNB Balance
Bancorp December 31,
(Dollar amounts in thousands) Originated PNCI PCI 2017
Commercial real estate $ 401,157 $ 55,835 $ — $ 456,992
Real estate construction 35,206 — — 35,206
Real estate multi-family 91,642 13,496 — 105,138
Real estate 1 to 4 family 160,425 13,051 — 173,476
Commercial &amp; industrial 52,270 3,457 — 55,727
Consumer loans 14,057 — — 14,057
Gross loans 754,757 85,839 — 840,596
Net deferred loan fees (659 ) — — (659 )
Allowance for loan losses (10,171 ) — — (10,171 )
Net loans $ 743,927 $ 85,839 $ — $ 829,766 Note: PNCI means Purchased, Not Credit Impaired. PCI means Purchased,
Credit Impaired. These designations are assigned to the purchased loans on their date of purchase. Once the loan designation has
been made, each loan will retain its designation for the life of the loan.
Recorded Investment in Loans at March 31, 2018
(Dollar amounts in thousands)
Real Real
Estate Estate
Commercial Real Estate Multi 1 to 4 Commercial
Real Estate Construction Family Family &amp; industrial Consumer Total
Loans:
Ending balance $ 454,000 $ 36,775 $ 105,780 $ 175,656 $ 51,520 $ 17,993 $ 841,724
Ending balance: individually evaluated for impairment $ 4,631 $ 791 $ 2,348 $ 2,413 $ 841 $ — $ 11,024
Ending balance: collectively evaluated for impairment $ 449,369 $ 35,984 $ 103,432 $ 173,243 $ 50,679 $ 17,993 $ 830,700
Recorded Investment in Loans at December 31, 2017
(Dollar amounts in thousands)
Real Real
Estate Estate
Commercial Real Estate Multi 1 to 4 Commercial
Real Estate Construction Family Family &amp; industrial Consumer Total
Loans:
Ending balance $ 456,992 $ 35,206 $ 105,138 $ 173,476 $ 55,727 $ 14,057 $ 840,596
Ending balance: individually evaluated for impairment $ 6,530 $ 814 $ — $ 2,750 $ 860 $ — $ 10,954
Ending balance: collectively evaluated for impairment $ 450,462 $ 34,392 $ 105,138 $ 170,726 $ 54,867 $ 14,057 $ 829,642
Recorded Investment in Loans at March 31, 2017
(Dollar amounts in thousands)
Real Real
Estate Estate
Commercial Real Estate Multi 1 to 4 Commercial
Real Estate Construction Family Family &amp; industrial Consumer Total
Loans:
Ending balance $ 431,295 $ 49,490 $ 112,911 $ 169,373 $ 49,277 $ 6,065 $ 818,411
Ending balance: individually evaluated for impairment $ 10,390 $ 831 $ — $ 4,391 $ 971 $ — $ 16,583
Ending balance: collectively evaluated for impairment $ 420,905 $ 48,659 $ 112,911 $ 164,982 $ 48,306 $ 6,065 $ 801,828 The following tables provide information pertaining
to impaired loans originated and PNCI loans as of and for the three months ended March 31, 2018, the year ended December 31, 2017
and the three months ended March 31, 2017, respectively
Impaired Loans
As of and for the three months ended March 31, 2018
Unpaid Average
(Dollar amounts in thousands) Recorded Principal Related Recorded Income
Investment Balance Allowance Investment Recognized
With no related allowance recorded
Commercial real estate $ 3,491 $ 3,499 $ — $ 3,501 $ 42
Real estate construction 791 992 — 797 16
Real estate multi-family 2,348 2,348 — 2,348 —
Commercial and industrial 114 114 — 114 2
Total 6,744 6,953 — 6,760 60
With an allowance recorded
Commercial real estate $ 1,140 $ 1,140 $ 62 $ 1,142 $ 19
Real estate 1 to 4 family 2,413 2,413 320 2,415 23
Commercial and industrial 727 727 84 740 1
Total 4,280 4,280 466 4,297 43
Total
Commercial real estate $ 4,631 $ 4,639 $ 62 $ 4,643 $ 61
Real estate construction 791 992 — 797 16
Real estate multi-family 2,348 2,348 — 2,348 —
Real estate 1 to 4 family 2,413 2,413 320 2,415 23
Commercial and industrial 841 841 84 854 3
Grand total $ 11,024 $ 11,233 $ 466 $ 11,057 $ 103
Impaired Loans
As of and for the year ended December 31, 2017
Unpaid Average
(Dollar amounts in thousands) Recorded Principal Related Recorded Income
Investment Balance Allowance Investment Recognized
With no related allowance recorded
Commercial real estate $ 5,785 $ 5,785 $ — $ 8,317 $ 212
Real estate construction — — — 520 22
Real estate multi-family — — — 764 12
Real estate 1 to 4 family 464 464 — 561 21
Commercial and industrial 115 115 — 117 7
Total 6,364 6,364 — 10,279 274
With an allowance recorded
Commercial real estate $ 745 $ 745 $ 15 $ 2,294 $ 72
Real estate construction 814 814 4 556 52
Real estate 1 to 4 family 2,286 2,286 318 1,503 69
Commercial and industrial 745 745 72 841 —
Total 4,590 4,590 409 5,194 193
Total
Commercial real estate $ 6,530 $ 6,530 $ 15 $ 10,611 $ 284
Real estate construction 814 814 4 1,076 74
Real estate multi-family — — — 764 12
Real estate 1 to 4 family 2,750 2,750 318 2,064 90
Commercial and industrial 860 860 72 958 7
Grand total $ 10,954 $ 10,954 $ 409 $ 15,473 $ 467
Impaired Loans
As of and for three months ended March 31, 2017
Unpaid Average
(Dollar amounts in thousands) Recorded Principal Related Recorded Income
Investment Balance Allowance Investment Recognized
With no related allowance recorded
Commercial real estate $ 8,900 $ 10,023 $ — $ 8,923 $ 32
Real estate construction 831 1,022 — 837 9
Real estate 1 to 4 family 1,547 1,547 — 1,551 21
Commercial and industrial 119 119 — 119 2
Total 11,397 12,711 — 11,430 64
With an allowance recorded
Commercial real estate $ 1,490 $ 1,490 $ 39 $ 1,498 $ 20
Residential- 1 to 4 family 2,844 2,869 434 2,848 28
Commercial and industrial 852 852 84 879 —
Total 5,186 5,211 557 5,225 48
Total
Commercial real estate $ 10,390 $ 11,513 $ 39 $ 10,421 $ 52
Real estate construction 831 1,022 — 837 9
Real estate 1 to 4 family 4,391 4,416 434 4,399 49
Commercial and industrial 971 971 84 998 2
Grand total $ 16,583 $ 17,922 $ 557 $ 16,655 $ 112 Interest income on impaired loans of $103,000
and $374,000 was recognized for cash payments received during the quarter ended March 31, 2018 and the year ended December 31,
2017, respectively. Interest income on impaired loans recognized for cash payments received for the three months ended March 31,
2017 was $112,000. The amount of interest on impaired loans not
collected for the quarter ended March 31, 2018 was $114,000, and the quarter ended March 31, 2017 was $225,000. The cumulative
amount of unpaid interest on impaired loans was $572,000 and $825,000 as of March 31, 2018 and March 31, 2017, respectively. Nonaccrual loans totaled $3,774,000 and $1,940,000
as of March 31, 2018 and December 31, 2017. Impaired loans not on nonaccrual are loans that have been restructured and are performing
under modified loan agreements, and where principal and interest is determined to be collectible. Nonaccrual loans are loans where
principal and interest have not been determined to be fully collectible.
Loans on Nonaccrual Status as of
(Dollar amounts in thousands) March 31, December 31,
2018 2017
Commercial real estate $ 565 $ 731
Real estate multi-family 2,348 —
Real estate 1 to 4 family 135 464
Commercial &amp; industrial 726 745
Total $ 3,774 $ 1,940 Troubled Debt Restructurings
Total troubled debt restructured loans outstanding at
(Dollars in thousands) March 31, 2018 December 31, 2017
Non- Non-
Accrual accrual Total Accrual accrual Total
status status modifications status status modifications
Commercial real estate $ 4,066 $ — $ 4,066 $ 3,451 $ 646 $ 4,097
Real estate 1 to 4 family 2,279 — 2,279 2,286 464 2,750
Commercial &amp; industrial 114 693 807 115 746 861
Total $ 6,459 $ 693 $ 7,152 $ 5,852 $ 1,856 $ 7,708 Modification Categories The Company offers a variety of modifications
to borrowers. The modification categories offered can generally be described in the following categories. Rate Modification – A modification in
which the interest rate is changed. Term Modification – A modification in
which the maturity date, timing of payments, or frequency of payments is changed. Interest Only Modification – A modification
in which the loan is converted to interest only payments for a period of time. Payment Modification – A modification
in which the dollar amount of the payment is changed, other than an interest only modification described above. There were no commitments for additional funding
of troubled debt restructured loans as of March 31, 2018. There were no payment defaults during the three months ended March 31,
2018 or March 31, 2017 that were related to receivables modified as TDRs in the last twelve months. As of March 31, 2018, there were no loans modified
within the previous 12 months and for which there was a payment default during the period. All restructurings were a modification
of interest rate and/or payment. There were no principal reductions granted.
As of and For the Three Months Ended March 31, 2018
Real Real
Estate Estate
Commercial Real Estate Multi 1 to Commercial
(Dollar amounts in thousands) Real Estate Construction Family 4 Family &amp; industrial Consumer Total
Allowance for credit losses
Beginning balance $ 5,495 $ 388 $ 1,496 $ 2,008 $ 440 $ 344 $ 10,171
Charge-offs — — — (3 ) — — (3 )
Recoveries 2 — — 12 4 — 18
Provision for (recovery of) loan losses — — — — — — —
Ending balance $ 5,497 $ 388 $ 1,496 $ 2,017 $ 444 $ 344 $ 10,186
Ending balance: individually evaluated for impairment $ 62 $ — $ — $ 320 $ 84 $ — $ 466
Ending balance: collectively evaluated for $ 5,435 $ 388 $ 1,496 $ 1,697 $ 360 $ 344 $ 9,720
As of and For the Twelve Months Ended December 31, 2017
Real Real
Estate Estate
Commercial Real Estate Multi- 1 to 4 Commercial
(Dollar amounts in thousands) Real Estate Construction Family Family &amp; industrial Consumer Total
Allowance for credit losses
Beginning balance $ 6,392 $ 617 $ 389 $ 2,082 $ 650 $ 37 $ 10,167
Charge-offs (91 ) — — — (39 ) (8 ) (138 )
Recoveries 8 — — 175 319 — 502
(Recovery of) / provision for loan losses (814 ) (229 ) 1,107 (249 ) (490 ) 315 (360 )
Ending balance $ 5,495 $ 388 $ 1,496 $ 2,008 $ 440 $ 344 $ 10,171
Ending balance: individually evaluated for impairment $ 15 $ 4 $ — $ 318 $ 72 $ — $ 409
Ending balance: collectively evaluated for $ 5,480 $ 384 $ 1,496 $ 1,690 $ 368 $ 344 $ 9,762
As of and For the Three Months Ended March 31, 2017
Real Real
Estate Estate
Commercial Real Estate Multi 1 to 4 Commercial
(Dollar amounts in thousands) Real Estate Construction Family Family &amp; industrial Consumer Total
Allowance for credit losses
Beginning balance $ 6,392 $ 617 $ 389 $ 2,082 $ 650 $ 37 $ 10,167
Charge-offs — — — — (39 ) (1 ) (40 )
Recoveries 2 — — 8 7 — 17
Provision for (recovery of) loan losses 249 10 (143 ) (266 ) 36 114 —
Ending balance $ 6,643 $ 627 $ 246 $ 1,824 $ 654 $ 150 $ 10,144
Ending balance: individually evaluated for impairment $ 39 $ — $ — $ 434 $ 84 $ — $ 557
Ending balance: collectively evaluated for $ 6,604 $ 627 $ 246 $ 1,390 $ 570 $ 150 $ 9,587 Risk rating system Loans to borrowers graded as pass or pooled
loans represent loans to borrowers of acceptable or better credit quality. They demonstrate sound financial positions, repayment
capacity and credit history. They have an identifiable and stable source of repayment. Special mention loans have potential weaknesses
that deserve management’s attention. If left uncorrected these potential weaknesses may result in a deterioration of the
repayment prospects for the asset or in the Bank’s credit position at some future date. These assets are “not adversely
classified” and do not expose the Bank to sufficient risk to warrant adverse classification. Substandard loans are inadequately protected
by current sound net worth, paying capacity of the borrower, or pledged collateral. Loans are normally classified as Substandard
when there are unsatisfactory characteristics causing more than acceptable levels of risk. A substandard loan normally has one
or more well-defined weaknesses that could jeopardize the repayment of the debt. For example, a) cash flow deficiency, which may
jeopardize future payments; b) sale of non-collateral assets has become primary source of repayment; c) the borrower is bankrupt;
or d) for any other reason, future repayment is dependent on court action. Doubtful loans represent credits with weakness
inherent in the Substandard classification and where collection or liquidation in full is highly questionable. To be classified
Doubtful, there must be specific pending factors which prevent the Loan Review Officer from determining the amount of loss contained
in the credit. When the amount of loss can be reasonably estimated, that amount is classified as Loss and the remainder is classified
as Substandard. Real Estate – Multi-Family Our multi-family commercial real estate loans
are secured by multi-family properties located primarily in San Mateo and San Francisco counties. These loans are made to investors
where our primary source of repayment is from cash flows generated by the properties, through rent collections. The borrowers’
promissory notes are secured with recorded liens on the underlying properties. The borrowers would normally also be required to
personally guarantee repayment of the loans.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Commercial Real Estate Loans Commercial real estate loans consist of loans
secured by non-farm, non-residential properties, including, but not limited to industrial, hotel, assisted care, retail, office
and mixed use buildings. Our commercial real estate loans are made primarily to investors or small businesses where our primary
source of repayment is from cash flows generated by the properties, either through rent collection or business profits.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multiple sources of income, so if cash flow generated from the property declines, at least in the short term,
the borrowers can normally cover these short term cash flow deficiencies from their available cash reserves. Risk of loss to the
Bank is increased when there are cash flow decreases sufficiently large and for such a prolonged period of time that loan payments
can no longer be made by the borrowers. Real Estate Construction Loans Our real estate construction loans are generally
made to borrowers who are rehabilitating a building, converting a building use from one type of use to another, or developing land
and building residential or commercial structures for sale or lease. The borrower’s promissory notes are secured with recorded
liens on the underlying property. The borrowers would normally also be required to personally guarantee repayment of the loan.
The Bank uses conservative underwriting standards in reviewing applications for credit. Generally, our borrowers have sufficient
resources to make the required construction loan payments during the construction and absorption or lease-up period. After construction
is complete, the loans are normally paid off from proceeds from the sale of the building or through a refinance to a commercial
real estate loan. Risk of loss to the Bank is increased when there are material construction cost overruns, significant delays
in the time to complete the project and/or there has been a material drop in the value of the projects in the marketplace since
the inception of the loan. Real Estate-1 to 4 Family Loans Our residential real estate loans are generally
made to borrowers who are buying or refinancing their primary personal residence or a rental property of 1-4 single family residential
units. The Bank uses conservative underwriting standards in reviewing applications for credit. Risk of loss to the Bank is increased
when borrowers lose their primary source of income and/or property values decline significantly. Commercial and Industrial Loans Our commercial and industrial loans are generally
made to small businesses to provide them with at least some of the working capital necessary to fund their daily business operations.
These loans are generally either unsecured or secured by fixed assets, accounts receivable and/or inventory. The borrowers would
normally also be required to personally guarantee repayment of the loan. The Bank uses conservative underwriting standards in reviewing
applications for credit. Risk of loss to the Bank is increased when our small business customers experience a significant business
downturn, incur significant financial losses, or file for relief from creditors through bankruptcy proceedings. Consumer Loans Our consumer and installment loans generally
consist of personal loans, credit card loans, automobile loans or other loans secured by personal property. The Bank uses conservative
underwriting standards in reviewing applications for credit. Risk of loss to the Bank is increased when borrowers lose their primary
source of income, or file for relief from creditors through bankruptcy proceedings.
Age Analysis of Past Due Loans
As of March 31, 2018
(Dollar amounts in thousands)
30-59 60-89
Days Days Over Total
Past Past 90 Past Total
Originated Due Due Days Due Current Loans
Commercial real estate $ 1,150 $ 611 $ — $ 1,761 $ 395,570 $ 397,331
Real estate construction — — — — 36,775 36,775
Real estate multi family — — 2,348 2,348 92,949 95,297
Real estate-1 to 4 family 1,971 443 135 2,549 162,641 165,163
Commercial &amp; industrial 1,117 — 693 1,810 46,093 47,903
Consumer 102 — — 102 17,891 17,993
Total $ 4,340 $ 1,054 $ 3,176 $ 8,570 $ 751,892 $ 760,462
Purchased
Not credit impaired
Commercial real estate $ — $ — $ 484 $ 484 $ 56,185 $ 56,669
Real estate multi-family — — — — 10,483 10,483
Real estate-1 to 4 family — 736 — 736 9,757 10,493
Commercial &amp; industrial — — — — 3,617 3,617
Total $ — $ 736 $ 484 $ 1,220 $ 80,042 $ 81,262
Purchased
Credit impaired
Commercial real estate $ — $ — $ — $ — $ — $ —
Total $ — $ — $ — $ — $ — $ — At March 31, 2018, there
were no loans that were 90 days or more past due where interest was still accruing. The over 90 days column
includes nonaccruals that were over 90 days but does not include loans that are in nonaccrual status for reasons other than past
due.
Age Analysis of Past Due Loans
As of December 31, 2017
(Dollar amounts in thousands)
30-59 60-89
Days Days Over Total
Past Past 90 Past Total
Originated Due Due Days Due Current Loans
Commercial real estate $ 989 $ 597 $ — $ 1,586 $ 399,571 $ 401,157
Real estate construction — — — — 35,206 35,206
Real estate multi family — 2,348 — 2,348 89,294 91,642
Real estate-1 to 4 family 1,603 1,082 464 3,149 157,276 160,425
Commercial &amp; industrial 69 250 745 1,064 51,206 52,270
Consumer 52 — — 52 14,005 14,057
Total $ 2,713 $ 4,277 $ 1,209 $ 8,199 $ 746,558 $ 754,757
Purchased
Not credit impaired
Commercial real estate $ — $ 85 $ — $ 85 $ 55,750 $ 55,835
Real estate multi-family — — — — 13,496 13,496
Real estate-1 to 4 family — — — — 13,051 13,051
Commercial &amp; industrial — — — — 3,457 3,457
Total $ — $ 85 $ — $ 85 $ 85,754 $ 85,839
Purchased
Credit impaired
Commercial real estate $ — $ — $ — $ — $ — $ —
Total $ — $ — $ — $ — $ — $ — At December 31, 2017, there
were no loans that were 90 days or more past due where interest was still accruing. The over 90 days column
includes nonaccrual loans that were over 90 days but does not include loans that are in nonaccrual status for reasons other than
past due.
Credit Quality Indicators
As of March 31, 2018
(Dollar amounts in thousands)
Special Sub- Total
Originated Pass mention standard Doubtful loans
Commercial real estate $ 395,216 $ — $ 2,082 $ 33 $ 397,331
Real estate construction 35,984 — 791 — 36,775
Real estate multi-family 92,949 — 2,348 — 95,297
Real estate-1 to 4 family 165,029 — 134 — 165,163
Commercial &amp; industrial 46,844 771 288 — 47,903
Consumer loans 17,993 — — — 17,993
Totals $ 754,015 $ 771 $ 5,643 $ 33 $ 760,462
Purchased
Not credit impaired
Commercial real estate $ 56,104 $ — $ 565 $ — $ 56,669
Real estate multi-family 10,483 — — — 10,483
Real estate-1 to 4 family 10,493 — — — 10,493
Commercial &amp; industrial 3,617 — — — 3,617
Total $ 80,697 $ — $ 565 $ — $ 81,262
Purchased
Credit impaired
Commercial real estate $ —
Total $ —
Credit Quality Indicators
As of December 31, 2017
(Dollar amounts in thousands)
Special Sub- Total
Originated Pass mention standard Doubtful loans
Commercial real estate $ 397,311 $ — $ 3,846 $ — $ 401,157
Real estate construction 34,392 — 814 — 35,206
Real estate multi-family 91,642 — — — 91,642
Real estate-1 to 4 family 159,881 — 544 — 160,425
Commercial &amp; industrial 51,968 — 302 — 52,270
Consumer loans 14,057 — — — 14,057
Totals $ 749,251 $ — $ 5,506 $ — $ 754,757
Purchased
Not credit impaired
Commercial real estate $ 53,656 $ 873 $ 1,306 $ — $ 55,835
Real estate multi-family 13,496 — — — 13,496
Real estate-1 to 4 family 13,051 — — — 13,051
Commercial &amp; industrial 3,457 — — — 3,457
Total $ 83,660 $ 873 $ 1,306 $ — $ 85,839
Purchased
Credit impaired
Commercial real estate $ —
Total $ — </t>
  </si>
  <si>
    <t>F. OTHER REAL ESTATE OWNED</t>
  </si>
  <si>
    <t>F. Other Real Estate Owned</t>
  </si>
  <si>
    <t>Other Real Estate Owned</t>
  </si>
  <si>
    <t xml:space="preserve">A summary of the activity in the balance of other real estate
owned for the time periods noted is as follows:
Twelve
Three Months Months Three Months
Ended Ended Ended
(Dollar amounts in thousands) March 31, 2018 December 31, 2017 March 31, 2017
Beginning foreclosed asset balance, net $ 3,300 $ 1,427 $ 1,026
Additions / transfers from loans — 1,817 —
Capitalized expenditures 1,121 56 417
Disposition/sales (2,604 ) — —
Ending foreclosed asset balance, net $ 1,817 $ 3,300 $ 1,443
Ending number of foreclosed properties 1 2 1
Net gain on sale of foreclosed properties $ 392 $ — $ —
Loans to facilitate sale of OREO $ 1,200 $ — $ — At December 31, 2017,
there were two properties reported in other real estate owned. The first property was a commercial building located at 416 Browning
Way, South San Francisco, California that had a net book balance of $1,483,000 and $1,427,000 as of December 31, 2017 and 2016,
respectively. This commercial property has soil and water contamination issues related to the property’s use by previous
owners. Remediation efforts to date include, but are not limited to, removal of contaminated soil around the building down to the
water table, water detoxification treatments, drilling of water monitoring wells, obtaining air samples inside the building, and
engaging in ongoing discussions with the San Francisco Bay Regional Water Quality Control Board (the “Water Board”)
with the stated objective of obtaining a final approved remediation plan. The Bank has engaged a soil engineering and consulting
company consultant to provide cost estimates related to the final clean-up costs that are expected to be incurred as part of any
final remediation plan that would be acceptable to the Water Board. Those costs, along with reimbursable costs incurred by the
Water Board, are expected to total approximately $725,000, but could vary depending on the extent of final remediation requirements
and the time required to complete them. The Bank developed this cost estimate based on advice from its soil engineering expert
and consulting company and over six years of coordinated remediation efforts with the Water Board. During the first quarter of
2018, the Bank sold this property and received $675,000 in proceeds from the $2,604,000 sale and recorded a pretax gain on sale
of $392,000. The Bank provided a loan to facilitate this sale at prevailing market rates. The second property is an elderly care
facility located in Lafayette, California that was acquired in November 2017 and has a net book balance of $1,817,000. As of March
31, 2018, this is the Bank’s only remaining OREO property. </t>
  </si>
  <si>
    <t>G. BORROWINGS</t>
  </si>
  <si>
    <t>G. Borrowings</t>
  </si>
  <si>
    <t>BORROWINGS</t>
  </si>
  <si>
    <t xml:space="preserve">Federal Home Loan Bank advances
As of March 31, 2018 As of December 31, 2017
Maturity Interest Amount Maturity Interest Amount
(Dollar amounts in thousands) Date Rate Outstanding Date Rate Outstanding
FHLB Term Advance 04/02/18 1.69 % $ 20,000 01/02/18 1.35 % $ 15,000
FHLB Term Advance 04/05/18 1.68 % 25,000 01/04/18 1.39 % 10,000
FHLB Term Advance 04/12/18 1.72 % 10,000 01/22/18 1.49 % 10,000
FHLB Term Advance 04/26/18 1.87 % 25,000 01/29/18 1.49 % 20,000
FHLB Term Advance 05/01/18 1.79 % 20,000 01/29/18 1.49 % 20,000
Totals $ 100,000 $ 75,000 At March 31, 2018, the Bank
had a maximum borrowing capacity under Federal Home Loan Bank advances of $519,932,000 of which $419,932,000 was available. The
Federal Home Loan Bank advances are secured by a blanket collateral agreement pledge of FHLB stock and certain other qualifying
collateral, such as commercial and mortgage loans. Interest rates are at the prevailing rate when advances are made. Environmental Remediation Liability The Bank has engaged a soil
engineering and consulting company consultant to provide cost estimates related to the final clean-up costs that are expected to
be incurred by the Company as part of any final remediation plan that would be acceptable to the Water Board related to the Company’s
ownership in the Browning Way, South San Francisco property. Those costs, along with reimbursable costs incurred by the Water Board,
are expected to total approximately $725,000, but could vary depending on the extent of final remediation requirements and the
time required to complete them. As of March 31, 2018, the environmental remediation liability remained at $725,000. Corporate loan On March 27, 2014, FNB Bancorp
received funding under a $6,000,000 term loan credit facility. This loan carries a variable rate of interest that fluctuates on
a monthly basis. The interest rate is based on the 3 month LIBOR rate plus 4%. Payments of $50,000 in principal plus accrued interest
are payable monthly. The first loan payment was due May 1, 2014. The maturity date on this credit facility is March 26, 2019. On
the maturity date, all outstanding principal plus accrued interest shall become due and payable. FNB Bancorp has pledged its stock
ownership in First National Bank of Northern California as collateral subject to the terms and conditions contained in the Loan
Agreement and the Pledge and Security Agreement. FNB Bancorp retains the right to prepay this debt at any time upon not less than
7 days’ prior written notice to Lender. The proceeds from this loan were contributed to the Bank as an additional capital
contribution. This capital contribution qualified as Tier 1 capital for the Bank under regulatory capital guidelines. </t>
  </si>
  <si>
    <t>H. FAIR VALUE MEASUREMENT</t>
  </si>
  <si>
    <t>H. Fair Value Measurement</t>
  </si>
  <si>
    <t>FAIR VALUE MEASUREMENT</t>
  </si>
  <si>
    <t xml:space="preserve">The following table presents
information about the Company’s assets and liabilities measured at fair value as of March 31, 2018 and December 31, 2017,
and indicates the fair value techniques used by the Company to determine such fair value. In general, fair values determined by
Level 1 inputs utilize quoted prices (unadjusted) in active markets for identical assets or liabilities that the Company has the
ability to access.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ransfers between levels of the fair value
hierarchy and recognized on the actual date of the event or circumstances that caused the transfer, which generally corresponds
with the Company’s quarterly valuation process. During the first three months of 2018 and 2017 there were no transfers of
assets or liabilities between hierarchy levels. In accordance with the prospective adoption of ASU No. 2016-01, the fair value
of loan as of March 31, 2018 was measured using an exit price notion. The fair value of loans as of December 31, 2017 was measured
using an entry price notion. The following tables present the recorded amounts
of assets measured at fair value on a recurring basis:
Fair Value Measurements
(Dollar amounts in thousands) at March 31, 2018, Using
Quoted Prices
in Active
Markets Other Significant
for Identical Observable Unobservable
Fair Value Assets Inputs Inputs
Description 3/31/2018 (Level 1) (Level 2) (Level 3)
U. S. Treasury securities $ 1,958 $ 1,958 $ — $ —
Obligations of U.S. Government agencies 41,506 — 41,506 —
Mortgage-backed securities 116,357 — 116,357 —
Asset-backed securities 3,435 — 3,435 —
Obligations of states and political subdivisions 147,923 — 147,923 —
Corprate Debt 37,085 — 37,085 —
Total assets measured at fair value $ 348,264 $ 1,958 $ 346,306 $ —
Fair Value Measurements
(Dollar amounts in thousands) at December 31, 2017, Using
Quoted Prices
in Active
Markets Other Significant
for Identical Observable Unobservable
Fair Value Assets Inputs Inputs
Description 12/31/2017 (Level 1) (Level 2) (Level 3)
U. S. Treasury securities $ 1,975 $ 1,975 $ — $ —
Obligations of U.S. Government agencies 41,823 — 41,823 —
Mortgage-backed securities 119,792 — 119,792 —
Asset-backed securities 3,686 — 3,686 —
Obligations of states and political subdivisions 151,103 — 151,103 —
Corporate debt 37,478 — 37,478 —
Total assets measured at fair value $ 355,857 $ 1,975 $ 353,882 $ — Fair values for investment
securities are based on quoted market prices, where available. If quoted market prices are not available, fair values are based
on quoted market prices of comparable instruments. The following tables present the recorded amounts
of assets measured at fair value on a non-recurring basis:
Fair Value Measurements
(Dollar amounts in thousands) at March 31, 2018, Using
Quoted Prices in
Active Markets Other Significant
for Identical Observable Unobservable
Fair Value Assets Inputs Inputs
Description 3/31/2018 (Level 1) (Level 2) (Level 3)
Impaired loans:
Commercial real estate loans $ 4,631 $ — $ — $ 4,631
Real estate construction 791 — — 791
Real estate multi-family 2,348 — — 2,348
Real estate 1 to 4 family 2,413 — — 2,413
Commercial and industrial loans 841 — — 841
Other real estate owned 1,817 — — 1,817
Total impaired assets measured at fair value $ 12,841 $ — $ — $ 12,841
Fair Value Measurements
(Dollar amounts in thousands) at December 31, 2017, Using
Quoted Prices in
Active Markets Other Significant
for Identical Observable Unobservable
Fair Value Assets Inputs Inputs
Description 12/31/2017 (Level 1) (Level 2) (Level 3)
Impaired loans:
Commercial real estate loans $ 745 $ — $ — $ 745
Real estate construction 814 — — 814
Real estate 1 to 4 family 2,286 — — 2,286
Commercial and industrial loans 745 — — 745
Other real estate owned 3,300 — — 3,300
Total impaired assets measured at fair value $ 7,890 $ — $ — $ 7,890 The Bank does not record
loans at fair value. However, from time to time, if a loan is considered impaired, a specific allocation within the allowance for
loan losses may be required. Loans for which it is probable that payment of interest and principal will not be made in accordance
with the contractual terms of the loan agreement are considered impaired. The fair value of impaired loans is estimated using one
of several methods, including collateral value, market value of similar debt, enterprise value, liquidation value and cash flows.
Those impaired loans not requiring an allowance represent loans for which the value of the expected repayments or collateral exceed
the recorded investments in such loans. Impaired loans where an
allowance is established based on the fair value of collateral or when the impaired loan has been written down to fair value require
classification in the fair value hierarchy. If the fair value of the collateral is based on a non-observable market price or a
current appraised value, the Bank records the impaired loans as nonrecurring Level 3. When an appraised value is not available,
or management determines the fair value of the collateral is further impaired below the appraised value and there is no observable
market price, the Bank also records the impaired loans as nonrecurring Level 3. Other real estate owned
is carried at the lower of historical cost or fair value less costs to sell. An appraisal (a Level 3 valuation) is obtained at
the time the Bank acquires property through the foreclosure process. Any loan balance outstanding that exceeds the appraised value
of the property is charged off against the allowance for loan loss at the time the property is acquired. Subsequent to acquisition,
the Bank updates the property’s appraised value on at least an annual basis. If the value of the property has declined during
the year, a loss due to valuation impairment charge is recorded along with a corresponding reduction in the book carrying value
of the property. Historical costs of other real estate owned were below fair value estimates at March 31, 2018 and December 31,
2017. The Bank obtains third
party appraisals on its impaired loans held-for-investment and foreclosed assets to determine fair value. When the appraisals
are received, Management reviews the assumptions and methodology utilized in the appraisal, as well as the overall resulting value
in conjunction with independent data sources such as recent market data and industry-wide statistics. We generally use a 6% discount
for selling costs which is applied to all properties, regardless of size. Generally, the third party appraisals apply the “market
approach,” which is a valuation technique that uses prices and other relevant information generated by market transactions
involving identical or comparable (that is, similar) assets, liabilities, or a group of assets and liabilities, such as a business.
Adjustments are then made based on the type of property, age of appraisal, current status of property and other related factors
to estimate the current value of collateral. The value of OREO is determined based on independent appraisals, similar to the process
used for impaired loans, discussed above, and is generally classified as Level 3. The Bank has excluded non-financial assets and
non-financial liabilities defined by the Codification (ASC 820-10-15-A), such as Bank premises and equipment, deferred taxes and
other liabilities. In addition, the Bank has not disclosed the fair value of financial instruments specifically excluded from disclosure
requirements of the Financial Instruments Topic of the Codification (ASC 825-10-50-8), such as Bank-owned life insurance policies. The following table provides summary information
on the estimated fair value of financial instruments at March 31, 2018:
Carrying Fair Fair value measurements
(Dollar amounts in thousands) amount value Level 1 Level 2 Level 3
Financial assets:
Cash and cash equivalents $ 5,733 $ 5,733 $ 5,733 $ — $ —
Interest-bearing time deposits with financial institutions 15,630 15,630 — 15,630 —
Securities available for sale 348,264 348,264 1,958 346,306 —
Loans 831,049 822,398 — — 822,398
Other equity securities 7,567 7,567 — — 7,567
Accrued interest receivable 4,914 4,914 4,914 — —
Financial liabilities:
Deposits 1,018,453 859,015 730,523 128,492 —
Federal Home Loan Bank advances 100,000 99,998 — 99,998 —
Note payable 3,600 — — — —
Accrued interest payable 641 641 641 — —
Off-balance-sheet liabilities:
Undisbursed loan commitments, lines of credit, standby letters of credit and Mastercard lines of credit — 1,935 — — — The carrying amount of loans include $3,774,000
of nonaccrual loans (loans that are not accruing interest) as of March 31, 2018. The fair value of nonaccrual loans is based on
the collateral values that secure the loans or the cash flows expected to be received. The following table provides summary information on the estimated
fair value of financial instruments at December 31, 2017:
December 31, 2017 Carrying Fair Fair value measurements
(Dollar amounts in thousands) amount value Level 1 Level 2 Level 3
Financial assets:
Cash and cash equivalents $ 5,585 $ 5,585 $ 5,585 $ — $ —
Interest-bearing deposits with financial institutions 12,898 12,898 — 12,898 —
Securities available for sale 355,857 355,857 1,975 350,196 —
Loans 829,766 811,382 — — 811,382
Other equity securities 7,567 7,567 — — 7,567
Accrued interest receivable 5,317 5,317 5,317 — —
Financial liabilities:
Deposits 1,050,295 1,050,858 912,211 138,647 —
Federal Home Loan Bank advances 75,000 75,000 — 75,000 —
Note payable 3,750 3,750 — 3,750 —
Accrued interest payable 510 510 510 — —
Off-balance-sheet liabilities:
Undisbursed loan commitments, lines of credit, standby letters of credit and Mastercard lines of credit — 1,884 — — 1,884 The carrying amounts of loans include $1,940,000
of nonaccrual loans (loans that are not accruing interest) as of December 31, 2017. The fair value of nonaccrual loans is based
on the collateral values that secure the loans or the cash flows expected to be received. </t>
  </si>
  <si>
    <t>I. REVENUE FROM CONTRACTS WITH CUSTOMERS</t>
  </si>
  <si>
    <t>I. Revenue From Contracts With Customers</t>
  </si>
  <si>
    <t>REVENUE FROM CONTRACTS WITH CUSTOMERS</t>
  </si>
  <si>
    <t>As noted in Note A, the
Company adopted the provisions of ASU No. 2014-09, Revenue from Contracts with Customers (Topic 606),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isaggregation of Revenue The following table summarizes
the Company’s revenues, which includes net interest income on financial instruments and noninterest income, disaggregated
by type of service and business segments for the three months ended March 31, 2018:
(dollars in thousands)
Service charges on deposit accounts $ 323
Other service charges and fees 206
Not in scope of Topic 606 (1) 113
Total noninterest income $ 842
(1) Most of the Company’s revenue is not within the scope of ASU No. 2014-09, Revenue from Contracts with Customers. For the three months ended
March 31, 2018, substantially all of the Company’s revenues under the scope of Topic 606 were related to performance obligations
satisfied at a point in time. The following is a discussion
of revenues within the scope of Topic 606.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Bank customers who use a Bank ATM. Merchant processing fees are primarily earned on processing merchant
credit card transactions. Such fees are generally recognized concurrently with the delivery of services on a daily basis. Other Fees Other fees primarily include
revenues generated from wire transfers, lockboxes and bank issuance of checks. Such fees are recognized concurrent with the event
on a daily basis. Contract Balances A contract liability is
an entity’s obligation to transfer goods or services to a customer for which the entity has received consideration (or the
amount is due) from the customer. As of March 31, 2018 and December 31, 2017, the Company had no contract liabilities
outstanding. A contract asset is the
right to consideration for transferred goods or services when the amount is conditioned on something other than the passage of
time. As of March 31, 2018 and December 31, 2017, there were no receivables from contracts with customers or
contract assets recorded on the Company’s consolidated balance sheets. Other The Company did not have
any significant performance obligations as of March 31, 2018. The Company also did not have any material contract
acquisition costs or use any significant judgments or estimates in recognizing revenue for financial reporting purposes.</t>
  </si>
  <si>
    <t>C. EARNINGS PER SHARE CALCULATION (Tables)</t>
  </si>
  <si>
    <t>Earnings per common share (EPS) computed</t>
  </si>
  <si>
    <t xml:space="preserve">(Dollar amounts in thousands) Three months ended
March 31,
2018 2017
Net earnings $ 4,188 $ 3,089
Average number of shares outstanding 7,463,000 7,300,000
Effect of dilutive options 222,000 218,000
Average number of shares outstanding used to calculate diluted earnings per share 7,685,000 7,518,000 </t>
  </si>
  <si>
    <t>D. SECURITIES AVAILABLE FOR SALE (Tables)</t>
  </si>
  <si>
    <t>D. Securities Available For Sale Tables</t>
  </si>
  <si>
    <t>Schedule of amortized cost and carrying values of securities available-for-sale</t>
  </si>
  <si>
    <t xml:space="preserve">(Dollar amounts in thousands) Amortized Unrealized Unrealized Fair
cost gains losses value
March 31, 2018
U.S. Treasury securities $ 1,991 $ — $ (33 ) $ 1,958
Obligations of U.S. government agencies 42,220 — (714 ) 41,506
Mortgage-backed securities 119,279 165 (3,087 ) 116,357
Asset-backed securities 3,513 — (78 ) 3,435
Obligations of states and political subdivisions 148,614 869 (1,560 ) 147,923
Corporate debt 37,307 190 (412 ) 37,085
$ 352,924 $ 1,224 $ (5,884 ) $ 348,264
December 31, 2017
U.S. Treasury securities $ 1,989 $ — $ (14 ) $ 1,975
Obligations of U.S. government agencies 42,247 10 (434 ) 41,823
Mortgage-backed securities 121,087 421 (1,716 ) 119,792
Asset-backed securities 3,734 — (48 ) 3,686
Obligations of states and political subdivisions 150,724 1,325 (946 ) 151,103
Corporate debt 37,409 199 (130 ) 37,478
$ 357,190 $ 1,955 $ (3,288 ) $ 355,857 </t>
  </si>
  <si>
    <t>Schedule analysis of gross unrealized losses of the available-for-sale investment securities</t>
  </si>
  <si>
    <t xml:space="preserve">(Dollar amounts in thousands) Less than 12 Months
Total 12 Months Total or Longer Total Total
Fair Unrealized Fair Unrealized Fair Unrealized
Value Losses Value Losses Value Losses
March 31, 2018
U.S. Treasury securities $ 1,958 $ (33 ) $ — $ — $ 1,958 $ (33 )
Obligations of U.S. government agencies 23,179 (375 ) 17,338 (339 ) 40,517 (714 )
Mortgage-backed securities 67,371 (1,235 ) 36,297 (1,852 ) 103,668 (3,087 )
Obligations of states and political subdivisions 3,435 (78 ) — — 3,435 (78 )
Corporate debt 68,461 (942 ) 15,075 (618 ) 83,536 (1,560 )
Total 23,381 (378 ) 1,965 (34 ) 25,346 (412 )
$ 187,785 $ (3,041 ) $ 70,675 $ (2,843 ) $ 258,460 $ (5,884 )
(Dollar amounts in thousands) Less than 12 Months
Total 12 Months Total or Longer Total Total
Fair Unrealized Fair Unrealized Fair Unrealized
Value Losses Value Losses Value Losses
December 31, 2017
U.S. Treasury securities $ 1,975 $ (14 ) $ — $ — $ 1,975 $ (14 )
Obligations of U.S. government agencies 22,364 (195 ) 16,461 (239 ) 38,825 (434 )
Mortgage-backed securities 46,515 (424 ) 38,003 (1,292 ) 84,518 (1,716 )
Asset-backed securities 3,685 (48 ) — — 3,685 (48 )
Obligations of states and political subdivisions 46,919 (460 ) 15,243 (486 ) 62,162 (946 )
Corporate debt 13,255 (112 ) 1,982 (18 ) 15,237 (130 )
Total $ 134,713 $ (1,253 ) $ 71,689 $ (2,035 ) $ 206,402 $ (3,288 ) </t>
  </si>
  <si>
    <t>Schedule of amortized cost and carrying value of available-for-sale debt securities by contractual maturity</t>
  </si>
  <si>
    <t xml:space="preserve">(Dollar amounts in thousands) Amortized Fair
Cost Value
Available-for-sale:
Due in one year or less $ 18,885 $ 18,850
Due after one through five years 187,944 186,100
Due after five years through ten years 97,260 96,031
Due after ten years 48,835 47,283
$ 352,924 $ 348,264 </t>
  </si>
  <si>
    <t>E. LOANS (Tables)</t>
  </si>
  <si>
    <t>E. Loans Tables</t>
  </si>
  <si>
    <t>Schedule Of Loans Outstanding</t>
  </si>
  <si>
    <t xml:space="preserve">Total
FNB Balance
Bancorp March 31,
(Dollar amounts in thousands) Originated PNCI PCI 2018
Commercial real estate $ 397,331 $ 56,669 $ — $ 454,000
Real estate construction 36,775 — — 36,775
Real estate multi-family 95,297 10,483 — 105,780
Real estate 1 to 4 family 165,163 10,493 — 175,656
Commercial &amp; industrial 47,903 3,617 — 51,520
Consumer loans 17,993 — — 17,993
Gross loans 760,462 81,262 — 841,724
Net deferred loan fees (489 ) — — (489 )
Allowance for loan losses (10,186 ) — — (10,186 )
Net loans $ 749,787 $ 81,262 $ — $ 831,049
Total
FNB Balance
Bancorp December 31,
(Dollar amounts in thousands) Originated PNCI PCI 2017
Commercial real estate $ 401,157 $ 55,835 $ — $ 456,992
Real estate construction 35,206 — — 35,206
Real estate multi-family 91,642 13,496 — 105,138
Real estate 1 to 4 family 160,425 13,051 — 173,476
Commercial &amp; industrial 52,270 3,457 — 55,727
Consumer loans 14,057 — — 14,057
Gross loans 754,757 85,839 — 840,596
Net deferred loan fees (659 ) — — (659 )
Allowance for loan losses (10,171 ) — — (10,171 )
Net loans $ 743,927 $ 85,839 $ — $ 829,766 </t>
  </si>
  <si>
    <t>Schedule of Recorded Investment in Loans</t>
  </si>
  <si>
    <t xml:space="preserve">Recorded Investment in Loans at March 31, 2018
(Dollar amounts in thousands)
Real Real
Estate Estate
Commercial Real Estate Multi 1 to 4 Commercial
Real Estate Construction Family Family &amp; industrial Consumer Total
Loans:
Ending balance $ 454,000 $ 36,775 $ 105,780 $ 175,656 $ 51,520 $ 17,993 $ 841,724
Ending balance: individually evaluated for impairment $ 4,631 $ 791 $ 2,348 $ 2,413 $ 841 $ — $ 11,024
Ending balance: collectively evaluated for impairment $ 449,369 $ 35,984 $ 103,432 $ 173,243 $ 50,679 $ 17,993 $ 830,700
Recorded Investment in Loans at December 31, 2017
(Dollar amounts in thousands)
Real Real
Estate Estate
Commercial Real Estate Multi 1 to 4 Commercial
Real Estate Construction Family Family &amp; industrial Consumer Total
Loans:
Ending balance $ 456,992 $ 35,206 $ 105,138 $ 173,476 $ 55,727 $ 14,057 $ 840,596
Ending balance: individually evaluated for impairment $ 6,530 $ 814 $ — $ 2,750 $ 860 $ — $ 10,954
Ending balance: collectively evaluated for impairment $ 450,462 $ 34,392 $ 105,138 $ 170,726 $ 54,867 $ 14,057 $ 829,642
Recorded Investment in Loans at March 31, 2017
(Dollar amounts in thousands)
Real Real
Estate Estate
Commercial Real Estate Multi 1 to 4 Commercial
Real Estate Construction Family Family &amp; industrial Consumer Total
Loans:
Ending balance $ 431,295 $ 49,490 $ 112,911 $ 169,373 $ 49,277 $ 6,065 $ 818,411
Ending balance: individually evaluated for impairment $ 10,390 $ 831 $ — $ 4,391 $ 971 $ — $ 16,583
Ending balance: collectively evaluated for impairment $ 420,905 $ 48,659 $ 112,911 $ 164,982 $ 48,306 $ 6,065 $ 801,828 </t>
  </si>
  <si>
    <t>Schedule of Impaired Loans Allowance</t>
  </si>
  <si>
    <t xml:space="preserve">Impaired Loans
As of and for the three months ended March 31, 2018
Unpaid Average
(Dollar amounts in thousands) Recorded Principal Related Recorded Income
Investment Balance Allowance Investment Recognized
With no related allowance recorded
Commercial real estate $ 3,491 $ 3,499 $ — $ 3,501 $ 42
Real estate construction 791 992 — 797 16
Real estate multi-family 2,348 2,348 — 2,348 —
Commercial and industrial 114 114 — 114 2
Total 6,744 6,953 — 6,760 60
With an allowance recorded
Commercial real estate $ 1,140 $ 1,140 $ 62 $ 1,142 $ 19
Real estate 1 to 4 family 2,413 2,413 320 2,415 23
Commercial and industrial 727 727 84 740 1
Total 4,280 4,280 466 4,297 43
Total
Commercial real estate $ 4,631 $ 4,639 $ 62 $ 4,643 $ 61
Real estate construction 791 992 — 797 16
Real estate multi-family 2,348 2,348 — 2,348 —
Real estate 1 to 4 family 2,413 2,413 320 2,415 23
Commercial and industrial 841 841 84 854 3
Grand total $ 11,024 $ 11,233 $ 466 $ 11,057 $ 103
Impaired Loans
As of and for the year ended December 31, 2017
Unpaid Average
(Dollar amounts in thousands) Recorded Principal Related Recorded Income
Investment Balance Allowance Investment Recognized
With no related allowance recorded
Commercial real estate $ 5,785 $ 5,785 $ — $ 8,317 $ 212
Real estate construction — — — 520 22
Real estate multi-family — — — 764 12
Real estate 1 to 4 family 464 464 — 561 21
Commercial and industrial 115 115 — 117 7
Total 6,364 6,364 — 10,279 274
With an allowance recorded
Commercial real estate $ 745 $ 745 $ 15 $ 2,294 $ 72
Real estate construction 814 814 4 556 52
Real estate 1 to 4 family 2,286 2,286 318 1,503 69
Commercial and industrial 745 745 72 841 —
Total 4,590 4,590 409 5,194 193
Total
Commercial real estate $ 6,530 $ 6,530 $ 15 $ 10,611 $ 284
Real estate construction 814 814 4 1,076 74
Real estate multi-family — — — 764 12
Real estate 1 to 4 family 2,750 2,750 318 2,064 90
Commercial and industrial 860 860 72 958 7
Grand total $ 10,954 $ 10,954 $ 409 $ 15,473 $ 467
Impaired Loans
As of and for three months ended March 31, 2017
Unpaid Average
(Dollar amounts in thousands) Recorded Principal Related Recorded Income
Investment Balance Allowance Investment Recognized
With no related allowance recorded
Commercial real estate $ 8,900 $ 10,023 $ — $ 8,923 $ 32
Real estate construction 831 1,022 — 837 9
Real estate 1 to 4 family 1,547 1,547 — 1,551 21
Commercial and industrial 119 119 — 119 2
Total 11,397 12,711 — 11,430 64
With an allowance recorded
Commercial real estate $ 1,490 $ 1,490 $ 39 $ 1,498 $ 20
Residential- 1 to 4 family 2,844 2,869 434 2,848 28
Commercial and industrial 852 852 84 879 —
Total 5,186 5,211 557 5,225 48
Total
Commercial real estate $ 10,390 $ 11,513 $ 39 $ 10,421 $ 52
Real estate construction 831 1,022 — 837 9
Real estate 1 to 4 family 4,391 4,416 434 4,399 49
Commercial and industrial 971 971 84 998 2
Grand total $ 16,583 $ 17,922 $ 557 $ 16,655 $ 112 </t>
  </si>
  <si>
    <t>Schedule of Loans On Nonaccrual Status</t>
  </si>
  <si>
    <t xml:space="preserve">Loans on Nonaccrual Status as of
(Dollar amounts in thousands) March 31, December 31,
2018 2017
Commercial real estate $ 565 $ 731
Real estate multi-family 2,348 —
Real estate 1 to 4 family 135 464
Commercial &amp; industrial 726 745
Total $ 3,774 $ 1,940 </t>
  </si>
  <si>
    <t>Troubled Debt Restructurings</t>
  </si>
  <si>
    <t xml:space="preserve">Total troubled debt restructured loans outstanding at
(Dollars in thousands) March 31, 2018 December 31, 2017
Non- Non-
Accrual accrual Total Accrual accrual Total
status status modifications status status modifications
Commercial real estate $ 4,066 $ — $ 4,066 $ 3,451 $ 646 $ 4,097
Real estate 1 to 4 family 2,279 — 2,279 2,286 464 2,750
Commercial &amp; industrial 114 693 807 115 746 861
Total $ 6,459 $ 693 $ 7,152 $ 5,852 $ 1,856 $ 7,708 </t>
  </si>
  <si>
    <t>Schedule of Allowance for Credit Losses</t>
  </si>
  <si>
    <t xml:space="preserve">As of and For the Three Months Ended March 31, 2018
Real Real
Estate Estate
Commercial Real Estate Multi 1 to Commercial
(Dollar amounts in thousands) Real Estate Construction Family 4 Family &amp; industrial Consumer Total
Allowance for credit losses
Beginning balance $ 5,495 $ 388 $ 1,496 $ 2,008 $ 440 $ 344 $ 10,171
Charge-offs — — — (3 ) — — (3 )
Recoveries 2 — — 12 4 — 18
Provision for (recovery of) loan losses — — — — — — —
Ending balance $ 5,497 $ 388 $ 1,496 $ 2,017 $ 444 $ 344 $ 10,186
Ending balance: individually evaluated for impairment $ 62 $ — $ — $ 320 $ 84 $ — $ 466
Ending balance: collectively evaluated for $ 5,435 $ 388 $ 1,496 $ 1,697 $ 360 $ 344 $ 9,720
As of and For the Twelve Months Ended December 31, 2017
Real Real
Estate Estate
Commercial Real Estate Multi- 1 to 4 Commercial
(Dollar amounts in thousands) Real Estate Construction Family Family &amp; industrial Consumer Total
Allowance for credit losses
Beginning balance $ 6,392 $ 617 $ 389 $ 2,082 $ 650 $ 37 $ 10,167
Charge-offs (91 ) — — — (39 ) (8 ) (138 )
Recoveries 8 — — 175 319 — 502
(Recovery of) / provision for loan losses (814 ) (229 ) 1,107 (249 ) (490 ) 315 (360 )
Ending balance $ 5,495 $ 388 $ 1,496 $ 2,008 $ 440 $ 344 $ 10,171
Ending balance: individually evaluated for impairment $ 15 $ 4 $ — $ 318 $ 72 $ — $ 409
Ending balance: collectively evaluated for $ 5,480 $ 384 $ 1,496 $ 1,690 $ 368 $ 344 $ 9,762
As of and For the Three Months Ended March 31, 2017
Real Real
Estate Estate
Commercial Real Estate Multi 1 to 4 Commercial
(Dollar amounts in thousands) Real Estate Construction Family Family &amp; industrial Consumer Total
Allowance for credit losses
Beginning balance $ 6,392 $ 617 $ 389 $ 2,082 $ 650 $ 37 $ 10,167
Charge-offs — — — — (39 ) (1 ) (40 )
Recoveries 2 — — 8 7 — 17
Provision for (recovery of) loan losses 249 10 (143 ) (266 ) 36 114 —
Ending balance $ 6,643 $ 627 $ 246 $ 1,824 $ 654 $ 150 $ 10,144
Ending balance: individually evaluated for impairment $ 39 $ — $ — $ 434 $ 84 $ — $ 557
Ending balance: collectively evaluated for $ 6,604 $ 627 $ 246 $ 1,390 $ 570 $ 150 $ 9,587 </t>
  </si>
  <si>
    <t>Schedule Age Analysis Of Past Due Loans</t>
  </si>
  <si>
    <t xml:space="preserve">Age Analysis of Past Due Loans
As of March 31, 2018
(Dollar amounts in thousands)
30-59 60-89
Days Days Over Total
Past Past 90 Past Total
Originated Due Due Days Due Current Loans
Commercial real estate $ 1,150 $ 611 $ — $ 1,761 $ 395,570 $ 397,331
Real estate construction — — — — 36,775 36,775
Real estate multi family — — 2,348 2,348 92,949 95,297
Real estate-1 to 4 family 1,971 443 135 2,549 162,641 165,163
Commercial &amp; industrial 1,117 — 693 1,810 46,093 47,903
Consumer 102 — — 102 17,891 17,993
Total $ 4,340 $ 1,054 $ 3,176 $ 8,570 $ 751,892 $ 760,462
Purchased
Not credit impaired
Commercial real estate $ — $ — $ 484 $ 484 $ 56,185 $ 56,669
Real estate multi-family — — — — 10,483 10,483
Real estate-1 to 4 family — 736 — 736 9,757 10,493
Commercial &amp; industrial — — — — 3,617 3,617
Total $ — $ 736 $ 484 $ 1,220 $ 80,042 $ 81,262
Purchased
Credit impaired
Commercial real estate $ — $ — $ — $ — $ — $ —
Total $ — $ — $ — $ — $ — $ —
Age Analysis of Past Due Loans
As of December 31, 2017
(Dollar amounts in thousands)
30-59 60-89
Days Days Over Total
Past Past 90 Past Total
Originated Due Due Days Due Current Loans
Commercial real estate $ 989 $ 597 $ — $ 1,586 $ 399,571 $ 401,157
Real estate construction — — — — 35,206 35,206
Real estate multi family — 2,348 — 2,348 89,294 91,642
Real estate-1 to 4 family 1,603 1,082 464 3,149 157,276 160,425
Commercial &amp; industrial 69 250 745 1,064 51,206 52,270
Consumer 52 — — 52 14,005 14,057
Total $ 2,713 $ 4,277 $ 1,209 $ 8,199 $ 746,558 $ 754,757
Purchased
Not credit impaired
Commercial real estate $ — $ 85 $ — $ 85 $ 55,750 $ 55,835
Real estate multi-family — — — — 13,496 13,496
Real estate-1 to 4 family — — — — 13,051 13,051
Commercial &amp; industrial — — — — 3,457 3,457
Total $ — $ 85 $ — $ 85 $ 85,754 $ 85,839
Purchased
Credit impaired
Commercial real estate $ — $ — $ — $ — $ — $ —
Total $ — $ — $ — $ — $ — $ — </t>
  </si>
  <si>
    <t>Schedule Credit Quality Indicators</t>
  </si>
  <si>
    <t xml:space="preserve">Credit Quality Indicators
As of March 31, 2018
(Dollar amounts in thousands)
Special Sub- Total
Originated Pass mention standard Doubtful loans
Commercial real estate $ 395,216 $ — $ 2,082 $ 33 $ 397,331
Real estate construction 35,984 — 791 — 36,775
Real estate multi-family 92,949 — 2,348 — 95,297
Real estate-1 to 4 family 165,029 — 134 — 165,163
Commercial &amp; industrial 46,844 771 288 — 47,903
Consumer loans 17,993 — — — 17,993
Totals $ 754,015 $ 771 $ 5,643 $ 33 $ 760,462
Purchased
Not credit impaired
Commercial real estate $ 56,104 $ — $ 565 $ — $ 56,669
Real estate multi-family 10,483 — — — 10,483
Real estate-1 to 4 family 10,493 — — — 10,493
Commercial &amp; industrial 3,617 — — — 3,617
Total $ 80,697 $ — $ 565 $ — $ 81,262
Purchased
Credit impaired
Commercial real estate $ —
Total $ —
Credit Quality Indicators
As of December 31, 2017
(Dollar amounts in thousands)
Special Sub- Total
Originated Pass mention standard Doubtful loans
Commercial real estate $ 397,311 $ — $ 3,846 $ — $ 401,157
Real estate construction 34,392 — 814 — 35,206
Real estate multi-family 91,642 — — — 91,642
Real estate-1 to 4 family 159,881 — 544 — 160,425
Commercial &amp; industrial 51,968 — 302 — 52,270
Consumer loans 14,057 — — — 14,057
Totals $ 749,251 $ — $ 5,506 $ — $ 754,757
Purchased
Not credit impaired
Commercial real estate $ 53,656 $ 873 $ 1,306 $ — $ 55,835
Real estate multi-family 13,496 — — — 13,496
Real estate-1 to 4 family 13,051 — — — 13,051
Commercial &amp; industrial 3,457 — — — 3,457
Total $ 83,660 $ 873 $ 1,306 $ — $ 85,839
Purchased
Credit impaired
Commercial real estate $ —
Total $ — </t>
  </si>
  <si>
    <t>F. OTHER REAL ESTATE OWNED (Tables)</t>
  </si>
  <si>
    <t>F. Other Real Estate Owned Tables</t>
  </si>
  <si>
    <t>Schedule of activity of foreclosed assets</t>
  </si>
  <si>
    <t xml:space="preserve">Twelve
Three Months Months Three Months
Ended Ended Ended
(Dollar amounts in thousands) March 31, 2018 December 31, 2017 March 31, 2017
Beginning foreclosed asset balance, net $ 3,300 $ 1,427 $ 1,026
Additions / transfers from loans — 1,817 —
Capitalized expenditures 1,121 56 417
Disposition/sales (2,604 ) — —
Ending foreclosed asset balance, net $ 1,817 $ 3,300 $ 1,443
Ending number of foreclosed properties 1 2 1
Net gain on sale of foreclosed properties $ 392 $ — $ —
Loans to facilitate sale of OREO $ 1,200 $ — $ — </t>
  </si>
  <si>
    <t>G. BORROWINGS (Tables)</t>
  </si>
  <si>
    <t>G. Borrowings Tables</t>
  </si>
  <si>
    <t>FHLB outstanding</t>
  </si>
  <si>
    <t xml:space="preserve">As of March 31, 2018 As of December 31, 2017
Maturity Interest Amount Maturity Interest Amount
(Dollar amounts in thousands) Date Rate Outstanding Date Rate Outstanding
FHLB Term Advance 04/02/18 1.69 % $ 20,000 01/02/18 1.35 % $ 15,000
FHLB Term Advance 04/05/18 1.68 % 25,000 01/04/18 1.39 % 10,000
FHLB Term Advance 04/12/18 1.72 % 10,000 01/22/18 1.49 % 10,000
FHLB Term Advance 04/26/18 1.87 % 25,000 01/29/18 1.49 % 20,000
FHLB Term Advance 05/01/18 1.79 % 20,000 01/29/18 1.49 % 20,000
Totals $ 100,000 $ 75,000 </t>
  </si>
  <si>
    <t>H. FAIR VALUE MEASUREMENT (Tables)</t>
  </si>
  <si>
    <t>H. Fair Value Measurement Tables</t>
  </si>
  <si>
    <t>Schedule of assets measured at fair value on a recurring basis</t>
  </si>
  <si>
    <t xml:space="preserve">Fair Value Measurements
(Dollar amounts in thousands) at March 31, 2018, Using
Quoted Prices
in Active
Markets Other Significant
for Identical Observable Unobservable
Fair Value Assets Inputs Inputs
Description 3/31/2018 (Level 1) (Level 2) (Level 3)
U. S. Treasury securities $ 1,958 $ 1,958 $ — $ —
Obligations of U.S. Government agencies 41,506 — 41,506 —
Mortgage-backed securities 116,357 — 116,357 —
Asset-backed securities 3,435 — 3,435 —
Obligations of states and political subdivisions 147,923 — 147,923 —
Corprate Debt 37,085 — 37,085 —
Total assets measured at fair value $ 348,264 $ 1,958 $ 346,306 $ —
Fair Value Measurements
(Dollar amounts in thousands) at December 31, 2017, Using
Quoted Prices
in Active
Markets Other Significant
for Identical Observable Unobservable
Fair Value Assets Inputs Inputs
Description 12/31/2017 (Level 1) (Level 2) (Level 3)
U. S. Treasury securities $ 1,975 $ 1,975 $ — $ —
Obligations of U.S. Government agencies 41,823 — 41,823 —
Mortgage-backed securities 119,792 — 119,792 —
Asset-backed securities 3,686 — 3,686 —
Obligations of states and political subdivisions 151,103 — 151,103 —
Corporate debt 37,478 — 37,478 —
Total assets measured at fair value $ 355,857 $ 1,975 $ 353,882 $ — </t>
  </si>
  <si>
    <t>Schedule of assets measured at fair value on a non-recurring basis</t>
  </si>
  <si>
    <t xml:space="preserve">Fair Value Measurements
(Dollar amounts in thousands) at March 31, 2018, Using
Quoted Prices in
Active Markets Other Significant
for Identical Observable Unobservable
Fair Value Assets Inputs Inputs
Description 3/31/2018 (Level 1) (Level 2) (Level 3)
Impaired loans:
Commercial real estate loans $ 4,631 $ — $ — $ 4,631
Real estate construction 791 — — 791
Real estate multi-family 2,348 — — 2,348
Real estate 1 to 4 family 2,413 — — 2,413
Commercial and industrial loans 841 — — 841
Other real estate owned 1,817 — — 1,817
Total impaired assets measured at fair value $ 12,841 $ — $ — $ 12,841
Fair Value Measurements
(Dollar amounts in thousands) at December 31, 2017, Using
Quoted Prices in
Active Markets Other Significant
for Identical Observable Unobservable
Fair Value Assets Inputs Inputs
Description 12/31/2017 (Level 1) (Level 2) (Level 3)
Impaired loans:
Commercial real estate loans $ 745 $ — $ — $ 745
Real estate construction 814 — — 814
Real estate 1 to 4 family 2,286 — — 2,286
Commercial and industrial loans 745 — — 745
Other real estate owned 3,300 — — 3,300
Total impaired assets measured at fair value $ 7,890 $ — $ — $ 7,890 </t>
  </si>
  <si>
    <t>Schedule of estimated fair value of financial instruments</t>
  </si>
  <si>
    <t xml:space="preserve">Carrying Fair Fair value measurements
(Dollar amounts in thousands) amount value Level 1 Level 2 Level 3
Financial assets:
Cash and cash equivalents $ 5,733 $ 5,733 $ 5,733 $ — $ —
Interest-bearing time deposits with financial institutions 15,630 15,630 — 15,630 —
Securities available for sale 348,264 348,264 1,958 346,306 —
Loans 831,049 822,398 — — 822,398
Other equity securities 7,567 7,567 — — 7,567
Accrued interest receivable 4,914 4,914 4,914 — —
Financial liabilities:
Deposits 1,018,453 859,015 730,523 128,492 —
Federal Home Loan Bank advances 100,000 99,998 — 99,998 —
Note payable 3,600 — — — —
Accrued interest payable 641 641 641 — —
Off-balance-sheet liabilities:
Undisbursed loan commitments, lines of credit, standby letters of credit and Mastercard lines of credit — 1,935 — — —
December 31, 2017 Carrying Fair Fair value measurements
(Dollar amounts in thousands) amount value Level 1 Level 2 Level 3
Financial assets:
Cash and cash equivalents $ 5,585 $ 5,585 $ 5,585 $ — $ —
Interest-bearing deposits with financial institutions 12,898 12,898 — 12,898 —
Securities available for sale 355,857 355,857 1,975 350,196 —
Loans 829,766 811,382 — — 811,382
Other equity securities 7,567 7,567 — — 7,567
Accrued interest receivable 5,317 5,317 5,317 — —
Financial liabilities:
Deposits 1,050,295 1,050,858 912,211 138,647 —
Federal Home Loan Bank advances 75,000 75,000 — 75,000 —
Note payable 3,750 3,750 — 3,750 —
Accrued interest payable 510 510 510 — —
Off-balance-sheet liabilities:
Undisbursed loan commitments, lines of credit, standby letters of credit and Mastercard lines of credit — 1,884 — — 1,884 </t>
  </si>
  <si>
    <t>I. REVENUE FROM CONTRACTS WITH CUSTOMERS (Tables)</t>
  </si>
  <si>
    <t>I. Revenue From Contracts With Customers Tables</t>
  </si>
  <si>
    <t>Disaggregation of revenue</t>
  </si>
  <si>
    <t xml:space="preserve">(dollars in thousands)
Service charges on deposit accounts $ 323
Other service charges and fees 206
Not in scope of Topic 606 (1) 113
Total noninterest income $ 842
(1) Most of the Company’s revenue is not within the scope of ASU No. 2014-09, Revenue from Contracts with Customers. </t>
  </si>
  <si>
    <t>B. STOCK OPTION PLANS (Details Narrative) - USD ($) $ in Thousands</t>
  </si>
  <si>
    <t>Compensation expense for options</t>
  </si>
  <si>
    <t>Intrinsic value options exercised</t>
  </si>
  <si>
    <t>Intrinsic value options exercisable</t>
  </si>
  <si>
    <t>Unrecognized compensation expense nonvested options</t>
  </si>
  <si>
    <t>Non-vested options weighted average period</t>
  </si>
  <si>
    <t>3 years</t>
  </si>
  <si>
    <t>C. EARNINGS PER SHARE CALCULATION (Details) - USD ($) $ in Thousands</t>
  </si>
  <si>
    <t>Average number of shares outstanding</t>
  </si>
  <si>
    <t>Effect of dilutive options</t>
  </si>
  <si>
    <t>Average number of shares outstanding used to calculate diluted earnings per share</t>
  </si>
  <si>
    <t>Anti-dilutive options not included</t>
  </si>
  <si>
    <t>D. SECURITIES AVAILABLE FOR SALE (Details) - USD ($) $ in Thousands</t>
  </si>
  <si>
    <t>12 Months Ended</t>
  </si>
  <si>
    <t>Available for sale securities, Amortized Cost</t>
  </si>
  <si>
    <t>Available for sale securities, Unrealized Gains</t>
  </si>
  <si>
    <t>Available for sale securities, Unrealized Losses</t>
  </si>
  <si>
    <t>Available for sale securities, Fair Value</t>
  </si>
  <si>
    <t>U.S. Treasury securities</t>
  </si>
  <si>
    <t>Obligations of U.S. government agencies</t>
  </si>
  <si>
    <t>Mortgage-backed securities</t>
  </si>
  <si>
    <t>Asset-backed securities</t>
  </si>
  <si>
    <t>Obligations of states and political subdivisions</t>
  </si>
  <si>
    <t>Corporate debt</t>
  </si>
  <si>
    <t>D. SECURITIES AVAILABLE FOR SALE (Details 1) - USD ($) $ in Thousands</t>
  </si>
  <si>
    <t>Less than 12 months, Total Fair Value</t>
  </si>
  <si>
    <t>Less than 12 months, Unrealized Loss</t>
  </si>
  <si>
    <t>12 months or more, Total Fair Value</t>
  </si>
  <si>
    <t>12 months or more, Unrealized Loss</t>
  </si>
  <si>
    <t>Total Fair Value</t>
  </si>
  <si>
    <t>Total Unrealized Loss</t>
  </si>
  <si>
    <t>D. SECURITIES AVAILABLE FOR SALE (Details 2) $ in Thousands</t>
  </si>
  <si>
    <t>Mar. 31, 2018USD ($)</t>
  </si>
  <si>
    <t>D. Securities Available For Sale Details 2</t>
  </si>
  <si>
    <t>Due in one year or less, amortized cost</t>
  </si>
  <si>
    <t>Due after one through five years, amortized cost</t>
  </si>
  <si>
    <t>Due after five through ten years, amortized cost</t>
  </si>
  <si>
    <t>Due after ten years, amortized cost</t>
  </si>
  <si>
    <t>Equity securities, amortized cost</t>
  </si>
  <si>
    <t>Due in one year or less, fair value</t>
  </si>
  <si>
    <t>Due after one through five years, fair value</t>
  </si>
  <si>
    <t>Due after five through ten years, fair value</t>
  </si>
  <si>
    <t>Due after ten years, fair value</t>
  </si>
  <si>
    <t>Equity securities, fair value</t>
  </si>
  <si>
    <t>D. SECURITIES AVAILABLE FOR SALE (Details Narrative) - USD ($) $ in Thousands</t>
  </si>
  <si>
    <t>D. Securities Available For Sale Details Narrative</t>
  </si>
  <si>
    <t>Gross realized gains</t>
  </si>
  <si>
    <t>Gross securities sold or called</t>
  </si>
  <si>
    <t>Amortized cost</t>
  </si>
  <si>
    <t>Fair value of pledged as collateral for public deposits</t>
  </si>
  <si>
    <t>E. LOANS (Details) - USD ($) $ in Thousands</t>
  </si>
  <si>
    <t>Gross loans</t>
  </si>
  <si>
    <t>Net deferred loan fees</t>
  </si>
  <si>
    <t>Net loans</t>
  </si>
  <si>
    <t>Commercial real estate</t>
  </si>
  <si>
    <t>Real estate construction</t>
  </si>
  <si>
    <t>Real Estate Multi family</t>
  </si>
  <si>
    <t>Real Estate 1 to 4 family</t>
  </si>
  <si>
    <t>Commercial and industrial</t>
  </si>
  <si>
    <t>Consumer</t>
  </si>
  <si>
    <t>FNB Bancorp Originated</t>
  </si>
  <si>
    <t>FNB Bancorp Originated | Commercial real estate</t>
  </si>
  <si>
    <t>FNB Bancorp Originated | Real estate construction</t>
  </si>
  <si>
    <t>FNB Bancorp Originated | Real Estate Multi family</t>
  </si>
  <si>
    <t>FNB Bancorp Originated | Real Estate 1 to 4 family</t>
  </si>
  <si>
    <t>FNB Bancorp Originated | Commercial and industrial</t>
  </si>
  <si>
    <t>FNB Bancorp Originated | Consumer</t>
  </si>
  <si>
    <t>PNCI</t>
  </si>
  <si>
    <t>PNCI | Commercial real estate</t>
  </si>
  <si>
    <t>PNCI | Real estate construction</t>
  </si>
  <si>
    <t>PNCI | Real Estate Multi family</t>
  </si>
  <si>
    <t>PNCI | Real Estate 1 to 4 family</t>
  </si>
  <si>
    <t>PNCI | Commercial and industrial</t>
  </si>
  <si>
    <t>PNCI | Consumer</t>
  </si>
  <si>
    <t>PCI</t>
  </si>
  <si>
    <t>PCI | Commercial real estate</t>
  </si>
  <si>
    <t>PCI | Real estate construction</t>
  </si>
  <si>
    <t>PCI | Real Estate Multi family</t>
  </si>
  <si>
    <t>PCI | Real Estate 1 to 4 family</t>
  </si>
  <si>
    <t>PCI | Commercial and industrial</t>
  </si>
  <si>
    <t>PCI | Consumer</t>
  </si>
  <si>
    <t>E. LOANS (Details 1) - USD ($) $ in Thousands</t>
  </si>
  <si>
    <t>Commercial Real estate</t>
  </si>
  <si>
    <t>Ending balance</t>
  </si>
  <si>
    <t>Ending balance: individually evaluated for impairment</t>
  </si>
  <si>
    <t>Ending balance: collectively evaluated for impairment</t>
  </si>
  <si>
    <t>Real Estate Construction</t>
  </si>
  <si>
    <t>Total</t>
  </si>
  <si>
    <t>E. LOANS (Details 2) - USD ($) $ in Thousands</t>
  </si>
  <si>
    <t>With no related allowance, Recorded Investment</t>
  </si>
  <si>
    <t>With no related allowance, Unpaid Principal Balance</t>
  </si>
  <si>
    <t>With no related allowance recorded, Related Allowance</t>
  </si>
  <si>
    <t>With no related allowance, Average Recorded Investment</t>
  </si>
  <si>
    <t>With no related allowance, Income Recognized</t>
  </si>
  <si>
    <t>With an allowance recorded, Recorded Investment</t>
  </si>
  <si>
    <t>With an allowance recorded, Unpaid Principal Balance</t>
  </si>
  <si>
    <t>With an allowance recorded, Related Allowance</t>
  </si>
  <si>
    <t>With an allowance recorded, Average Impaired Balance</t>
  </si>
  <si>
    <t>With an allowance recorded, Income Recognized</t>
  </si>
  <si>
    <t>Recorded Investment</t>
  </si>
  <si>
    <t>Unpaid Principal Balance</t>
  </si>
  <si>
    <t>Related Allowance</t>
  </si>
  <si>
    <t>Average Recorded Investment</t>
  </si>
  <si>
    <t>Income Recognized</t>
  </si>
  <si>
    <t>Commercial real estate construction</t>
  </si>
  <si>
    <t>E. LOANS (Details 3) - USD ($) $ in Thousands</t>
  </si>
  <si>
    <t>Loans, Nonaccrual Status</t>
  </si>
  <si>
    <t>E. LOANS (Details 4) - USD ($) $ in Thousands</t>
  </si>
  <si>
    <t>Troubled debt restructured loans outstanding, accrual status</t>
  </si>
  <si>
    <t>Troubled debt restructured loans outstanding, nonaccrual status</t>
  </si>
  <si>
    <t>Total modifications</t>
  </si>
  <si>
    <t>E. LOANS (Details 5) - USD ($) $ in Thousands</t>
  </si>
  <si>
    <t>Allowance for credit losses</t>
  </si>
  <si>
    <t>Beginning balance</t>
  </si>
  <si>
    <t>Charge-offs</t>
  </si>
  <si>
    <t>Recoveries</t>
  </si>
  <si>
    <t>Provision for (recovery of) loan losses</t>
  </si>
  <si>
    <t>E. LOANS (Details 6) - USD ($) $ in Thousands</t>
  </si>
  <si>
    <t>Originated</t>
  </si>
  <si>
    <t>Past Due, Total</t>
  </si>
  <si>
    <t>Current</t>
  </si>
  <si>
    <t>Total Loans</t>
  </si>
  <si>
    <t>Originated | Past Due, 30 - 59 days</t>
  </si>
  <si>
    <t>Originated | Past Due, 60 - 89 days</t>
  </si>
  <si>
    <t>Originated | Past Due, More than 90 days</t>
  </si>
  <si>
    <t>Originated | Commercial real estate</t>
  </si>
  <si>
    <t>Originated | Commercial real estate | Past Due, 30 - 59 days</t>
  </si>
  <si>
    <t>Originated | Commercial real estate | Past Due, 60 - 89 days</t>
  </si>
  <si>
    <t>Originated | Commercial real estate | Past Due, More than 90 days</t>
  </si>
  <si>
    <t>Originated | Real Estate Construction</t>
  </si>
  <si>
    <t>Originated | Real Estate Construction | Past Due, 30 - 59 days</t>
  </si>
  <si>
    <t>Originated | Real Estate Construction | Past Due, 60 - 89 days</t>
  </si>
  <si>
    <t>Originated | Real Estate Construction | Past Due, More than 90 days</t>
  </si>
  <si>
    <t>Originated | Real Estate Multi family</t>
  </si>
  <si>
    <t>Originated | Real Estate Multi family | Past Due, 30 - 59 days</t>
  </si>
  <si>
    <t>Originated | Real Estate Multi family | Past Due, 60 - 89 days</t>
  </si>
  <si>
    <t>Originated | Real Estate Multi family | Past Due, More than 90 days</t>
  </si>
  <si>
    <t>Originated | Real Estate 1 to 4 family</t>
  </si>
  <si>
    <t>Originated | Real Estate 1 to 4 family | Past Due, 30 - 59 days</t>
  </si>
  <si>
    <t>Originated | Real Estate 1 to 4 family | Past Due, 60 - 89 days</t>
  </si>
  <si>
    <t>Originated | Real Estate 1 to 4 family | Past Due, More than 90 days</t>
  </si>
  <si>
    <t>Originated | Commercial and industrial</t>
  </si>
  <si>
    <t>Originated | Commercial and industrial | Past Due, 30 - 59 days</t>
  </si>
  <si>
    <t>Originated | Commercial and industrial | Past Due, 60 - 89 days</t>
  </si>
  <si>
    <t>Originated | Commercial and industrial | Past Due, More than 90 days</t>
  </si>
  <si>
    <t>Originated | Consumer</t>
  </si>
  <si>
    <t>Originated | Consumer | Past Due, 30 - 59 days</t>
  </si>
  <si>
    <t>Originated | Consumer | Past Due, 60 - 89 days</t>
  </si>
  <si>
    <t>Originated | Consumer | Past Due, More than 90 days</t>
  </si>
  <si>
    <t>Purchased Not credit impaired</t>
  </si>
  <si>
    <t>Purchased Not credit impaired | Past Due, 30 - 59 days</t>
  </si>
  <si>
    <t>Purchased Not credit impaired | Past Due, 60 - 89 days</t>
  </si>
  <si>
    <t>Purchased Not credit impaired | Past Due, More than 90 days</t>
  </si>
  <si>
    <t>Purchased Not credit impaired | Commercial real estate</t>
  </si>
  <si>
    <t>Purchased Not credit impaired | Commercial real estate | Past Due, 30 - 59 days</t>
  </si>
  <si>
    <t>Purchased Not credit impaired | Commercial real estate | Past Due, 60 - 89 days</t>
  </si>
  <si>
    <t>Purchased Not credit impaired | Commercial real estate | Past Due, More than 90 days</t>
  </si>
  <si>
    <t>Purchased Not credit impaired | Real Estate Multi family</t>
  </si>
  <si>
    <t>Purchased Not credit impaired | Real Estate Multi family | Past Due, 30 - 59 days</t>
  </si>
  <si>
    <t>Purchased Not credit impaired | Real Estate Multi family | Past Due, 60 - 89 days</t>
  </si>
  <si>
    <t>Purchased Not credit impaired | Real Estate Multi family | Past Due, More than 90 days</t>
  </si>
  <si>
    <t>Purchased Not credit impaired | Real Estate 1 to 4 family</t>
  </si>
  <si>
    <t>Purchased Not credit impaired | Real Estate 1 to 4 family | Past Due, 30 - 59 days</t>
  </si>
  <si>
    <t>Purchased Not credit impaired | Real Estate 1 to 4 family | Past Due, 60 - 89 days</t>
  </si>
  <si>
    <t>Purchased Not credit impaired | Real Estate 1 to 4 family | Past Due, More than 90 days</t>
  </si>
  <si>
    <t>Purchased Not credit impaired | Commercial and industrial</t>
  </si>
  <si>
    <t>Purchased Not credit impaired | Commercial and industrial | Past Due, 30 - 59 days</t>
  </si>
  <si>
    <t>Purchased Not credit impaired | Commercial and industrial | Past Due, 60 - 89 days</t>
  </si>
  <si>
    <t>Purchased Not credit impaired | Commercial and industrial | Past Due, More than 90 days</t>
  </si>
  <si>
    <t>Purchased Credit impaired</t>
  </si>
  <si>
    <t>Purchased Credit impaired | Past Due, 30 - 59 days</t>
  </si>
  <si>
    <t>Purchased Credit impaired | Past Due, 60 - 89 days</t>
  </si>
  <si>
    <t>Purchased Credit impaired | Past Due, More than 90 days</t>
  </si>
  <si>
    <t>Purchased Credit impaired | Commercial real estate</t>
  </si>
  <si>
    <t>Purchased Credit impaired | Commercial real estate | Past Due, 30 - 59 days</t>
  </si>
  <si>
    <t>Purchased Credit impaired | Commercial real estate | Past Due, 60 - 89 days</t>
  </si>
  <si>
    <t>Purchased Credit impaired | Commercial real estate | Past Due, More than 90 days</t>
  </si>
  <si>
    <t>E. LOANS (Details 7) - USD ($) $ in Thousands</t>
  </si>
  <si>
    <t>Pass</t>
  </si>
  <si>
    <t>Real estate multi-family</t>
  </si>
  <si>
    <t>Real estate 1 to 4 family</t>
  </si>
  <si>
    <t>Consumer loans</t>
  </si>
  <si>
    <t>Totals</t>
  </si>
  <si>
    <t>Special mention</t>
  </si>
  <si>
    <t>Sub Standard</t>
  </si>
  <si>
    <t>Doubtful</t>
  </si>
  <si>
    <t>Total loans</t>
  </si>
  <si>
    <t>E. LOANS, (Details Narrative) - USD ($) $ in Thousands</t>
  </si>
  <si>
    <t>E. Loans Details Narrative</t>
  </si>
  <si>
    <t>Interest income on impaired loans recognized</t>
  </si>
  <si>
    <t>Interest on impaired loans not collected</t>
  </si>
  <si>
    <t>Cumulative amount of unpaid interest on impaired loans</t>
  </si>
  <si>
    <t>Nonaccrual loans</t>
  </si>
  <si>
    <t>F. OTHER REAL ESTATE OWNED (Details) $ in Thousands</t>
  </si>
  <si>
    <t>Mar. 31, 2017USD ($)</t>
  </si>
  <si>
    <t>Dec. 31, 2017USD ($)</t>
  </si>
  <si>
    <t>F. Other Real Estate Owned Details</t>
  </si>
  <si>
    <t>Beginning foreclosed asset balance, net</t>
  </si>
  <si>
    <t>Additions/transfers from loans</t>
  </si>
  <si>
    <t>Capitalized expenditures</t>
  </si>
  <si>
    <t>Disposition/sales</t>
  </si>
  <si>
    <t>Ending foreclosed asset balance, net</t>
  </si>
  <si>
    <t>Ending number of foreclosed assets</t>
  </si>
  <si>
    <t>Net gain on sale of foreclosed properties</t>
  </si>
  <si>
    <t>Loans to facilitate sale of OREO</t>
  </si>
  <si>
    <t>G. BORROWINGS (Details) - USD ($) $ in Thousands</t>
  </si>
  <si>
    <t>Amount Outstanding</t>
  </si>
  <si>
    <t>FHLB Term Advance</t>
  </si>
  <si>
    <t>Maturity Date</t>
  </si>
  <si>
    <t>Apr. 2,
		2018</t>
  </si>
  <si>
    <t>Jan. 2,
		2018</t>
  </si>
  <si>
    <t>Interest Rate</t>
  </si>
  <si>
    <t>1.69%</t>
  </si>
  <si>
    <t>1.35%</t>
  </si>
  <si>
    <t>Apr. 5,
		2018</t>
  </si>
  <si>
    <t>Jan. 4,
		2018</t>
  </si>
  <si>
    <t>1.68%</t>
  </si>
  <si>
    <t>1.39%</t>
  </si>
  <si>
    <t>Apr. 12,
		2018</t>
  </si>
  <si>
    <t>Jan. 22,
		2018</t>
  </si>
  <si>
    <t>1.72%</t>
  </si>
  <si>
    <t>1.49%</t>
  </si>
  <si>
    <t>Apr. 26,
		2018</t>
  </si>
  <si>
    <t>Jan. 29,
		2018</t>
  </si>
  <si>
    <t>1.87%</t>
  </si>
  <si>
    <t>May 1,
		2018</t>
  </si>
  <si>
    <t>1.79%</t>
  </si>
  <si>
    <t>H. FAIR VALUE MEASUREMENT (Details) - USD ($) $ in Thousands</t>
  </si>
  <si>
    <t>U. S. Treasury securities</t>
  </si>
  <si>
    <t>Obligations of U.S. Government agencies</t>
  </si>
  <si>
    <t>Asset-back securities</t>
  </si>
  <si>
    <t>Total assets measured at fair value</t>
  </si>
  <si>
    <t>Quoted Prices in Active Markets for Identical Assets (Level 1)</t>
  </si>
  <si>
    <t>Other Observable Inputs (Level 2)</t>
  </si>
  <si>
    <t>Significant Unobservable Inputs(Level 3)</t>
  </si>
  <si>
    <t>H. FAIR VALUE MEASUREMENT (Details 1) - USD ($) $ in Thousands</t>
  </si>
  <si>
    <t>Fair Value</t>
  </si>
  <si>
    <t>Commercial real estate loans</t>
  </si>
  <si>
    <t>Real estate multi-family loans</t>
  </si>
  <si>
    <t>Residential 1 to 4 family</t>
  </si>
  <si>
    <t>Commercial and industrial loans</t>
  </si>
  <si>
    <t>Other real estate owned</t>
  </si>
  <si>
    <t>Total impaired assets measured at fair value</t>
  </si>
  <si>
    <t>H. FAIR VALUE MEASUREMENT (Details 2) - USD ($) $ in Thousands</t>
  </si>
  <si>
    <t>Dec. 31, 2016</t>
  </si>
  <si>
    <t>Financial assets:</t>
  </si>
  <si>
    <t>Cash and cash equivalents</t>
  </si>
  <si>
    <t>Interest-bearing time deposits with financial Institutions</t>
  </si>
  <si>
    <t>Financial liabilities:</t>
  </si>
  <si>
    <t>Note payable</t>
  </si>
  <si>
    <t>Carrying Amount</t>
  </si>
  <si>
    <t>Securities available for sale</t>
  </si>
  <si>
    <t>Loans</t>
  </si>
  <si>
    <t>Accrued interest payable</t>
  </si>
  <si>
    <t>Off-balance-sheet liabilities:</t>
  </si>
  <si>
    <t>Undisbursed loan commitments, lines of credit, standby letters of credit and Mastercard lines of credit</t>
  </si>
  <si>
    <t>H. FAIR VALUE MEASUREMENT (Details Narrative) - USD ($) $ in Thousands</t>
  </si>
  <si>
    <t>H. Fair Value Measurement Details Narrative</t>
  </si>
  <si>
    <t>I. REVENUE FROM CONTRACTS WITH CUSTOMERS (Details) - USD ($) $ in Thousands</t>
  </si>
  <si>
    <t>Service charges on deposit accounts</t>
  </si>
  <si>
    <t>Other service charges and fees</t>
  </si>
  <si>
    <t>Not in scope of Topic 606</t>
  </si>
  <si>
    <t>[1]</t>
  </si>
  <si>
    <t>Most of the Company'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163199</v>
      </c>
    </row>
    <row r="9" spans="1:2">
      <c r="A9" s="4" t="s">
        <v>13</v>
      </c>
      <c r="B9" s="4" t="s">
        <v>14</v>
      </c>
    </row>
    <row r="10" spans="1:2">
      <c r="A10" s="4" t="s">
        <v>15</v>
      </c>
      <c r="B10" s="5" t="n">
        <v>7480538</v>
      </c>
    </row>
    <row r="11" spans="1:2">
      <c r="A11" s="4" t="s">
        <v>16</v>
      </c>
      <c r="B11" s="4" t="s">
        <v>17</v>
      </c>
    </row>
    <row r="12" spans="1:2">
      <c r="A12" s="4" t="s">
        <v>18</v>
      </c>
      <c r="B12" s="4" t="s">
        <v>19</v>
      </c>
    </row>
    <row r="13" spans="1:2">
      <c r="A13" s="4" t="s">
        <v>20</v>
      </c>
      <c r="B13" s="4" t="s">
        <v>21</v>
      </c>
    </row>
    <row r="14" spans="1:2">
      <c r="A14" s="4" t="s">
        <v>22</v>
      </c>
      <c r="B14" s="4" t="s">
        <v>21</v>
      </c>
    </row>
    <row r="15" spans="1:2">
      <c r="A15" s="4" t="s">
        <v>23</v>
      </c>
      <c r="B15" s="5" t="n">
        <v>2018</v>
      </c>
    </row>
    <row r="16" spans="1:2">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7</v>
      </c>
    </row>
    <row r="3" spans="1:2">
      <c r="A3" s="3" t="s">
        <v>106</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7</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6</v>
      </c>
      <c r="B1" s="2" t="s">
        <v>1</v>
      </c>
    </row>
    <row r="2" spans="1:2">
      <c r="B2" s="2" t="s">
        <v>27</v>
      </c>
    </row>
    <row r="3" spans="1:2">
      <c r="A3" s="3" t="s">
        <v>177</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7</v>
      </c>
    </row>
    <row r="3" spans="1:2">
      <c r="A3" s="3" t="s">
        <v>181</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4</v>
      </c>
      <c r="B1" s="2" t="s">
        <v>1</v>
      </c>
    </row>
    <row r="2" spans="1:2">
      <c r="B2" s="2" t="s">
        <v>27</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7</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7</v>
      </c>
    </row>
    <row r="3" spans="1:2">
      <c r="A3" s="3" t="s">
        <v>193</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7</v>
      </c>
    </row>
    <row r="3" spans="1:2">
      <c r="A3" s="3" t="s">
        <v>10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7</v>
      </c>
    </row>
    <row r="3" spans="1:2">
      <c r="A3" s="3" t="s">
        <v>200</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7</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5733</v>
      </c>
      <c r="C3" s="7" t="n">
        <v>5585</v>
      </c>
    </row>
    <row r="4" spans="1:3">
      <c r="A4" s="4" t="s">
        <v>31</v>
      </c>
      <c r="B4" s="5" t="n">
        <v>15630</v>
      </c>
      <c r="C4" s="5" t="n">
        <v>12898</v>
      </c>
    </row>
    <row r="5" spans="1:3">
      <c r="A5" s="4" t="s">
        <v>32</v>
      </c>
      <c r="B5" s="5" t="n">
        <v>348264</v>
      </c>
      <c r="C5" s="5" t="n">
        <v>355857</v>
      </c>
    </row>
    <row r="6" spans="1:3">
      <c r="A6" s="4" t="s">
        <v>33</v>
      </c>
      <c r="B6" s="5" t="n">
        <v>7567</v>
      </c>
      <c r="C6" s="5" t="n">
        <v>7567</v>
      </c>
    </row>
    <row r="7" spans="1:3">
      <c r="A7" s="4" t="s">
        <v>34</v>
      </c>
      <c r="B7" s="5" t="n">
        <v>831049</v>
      </c>
      <c r="C7" s="5" t="n">
        <v>829766</v>
      </c>
    </row>
    <row r="8" spans="1:3">
      <c r="A8" s="4" t="s">
        <v>35</v>
      </c>
      <c r="B8" s="5" t="n">
        <v>9159</v>
      </c>
      <c r="C8" s="5" t="n">
        <v>9322</v>
      </c>
    </row>
    <row r="9" spans="1:3">
      <c r="A9" s="4" t="s">
        <v>36</v>
      </c>
      <c r="B9" s="5" t="n">
        <v>16736</v>
      </c>
      <c r="C9" s="5" t="n">
        <v>16637</v>
      </c>
    </row>
    <row r="10" spans="1:3">
      <c r="A10" s="4" t="s">
        <v>37</v>
      </c>
      <c r="B10" s="5" t="n">
        <v>4914</v>
      </c>
      <c r="C10" s="5" t="n">
        <v>5317</v>
      </c>
    </row>
    <row r="11" spans="1:3">
      <c r="A11" s="4" t="s">
        <v>38</v>
      </c>
      <c r="B11" s="5" t="n">
        <v>1817</v>
      </c>
      <c r="C11" s="5" t="n">
        <v>3300</v>
      </c>
    </row>
    <row r="12" spans="1:3">
      <c r="A12" s="4" t="s">
        <v>39</v>
      </c>
      <c r="B12" s="5" t="n">
        <v>4580</v>
      </c>
      <c r="C12" s="5" t="n">
        <v>4580</v>
      </c>
    </row>
    <row r="13" spans="1:3">
      <c r="A13" s="4" t="s">
        <v>40</v>
      </c>
      <c r="B13" s="5" t="n">
        <v>675</v>
      </c>
      <c r="C13" s="5" t="n">
        <v>825</v>
      </c>
    </row>
    <row r="14" spans="1:3">
      <c r="A14" s="4" t="s">
        <v>41</v>
      </c>
      <c r="B14" s="5" t="n">
        <v>13842</v>
      </c>
      <c r="C14" s="5" t="n">
        <v>13584</v>
      </c>
    </row>
    <row r="15" spans="1:3">
      <c r="A15" s="4" t="s">
        <v>42</v>
      </c>
      <c r="B15" s="5" t="n">
        <v>1259966</v>
      </c>
      <c r="C15" s="5" t="n">
        <v>1265238</v>
      </c>
    </row>
    <row r="16" spans="1:3">
      <c r="A16" s="3" t="s">
        <v>43</v>
      </c>
    </row>
    <row r="17" spans="1:3">
      <c r="A17" s="4" t="s">
        <v>44</v>
      </c>
      <c r="B17" s="5" t="n">
        <v>333681</v>
      </c>
      <c r="C17" s="5" t="n">
        <v>313435</v>
      </c>
    </row>
    <row r="18" spans="1:3">
      <c r="A18" s="4" t="s">
        <v>45</v>
      </c>
      <c r="B18" s="5" t="n">
        <v>129340</v>
      </c>
      <c r="C18" s="5" t="n">
        <v>130988</v>
      </c>
    </row>
    <row r="19" spans="1:3">
      <c r="A19" s="4" t="s">
        <v>46</v>
      </c>
      <c r="B19" s="5" t="n">
        <v>425757</v>
      </c>
      <c r="C19" s="5" t="n">
        <v>467788</v>
      </c>
    </row>
    <row r="20" spans="1:3">
      <c r="A20" s="4" t="s">
        <v>47</v>
      </c>
      <c r="B20" s="5" t="n">
        <v>129675</v>
      </c>
      <c r="C20" s="5" t="n">
        <v>138084</v>
      </c>
    </row>
    <row r="21" spans="1:3">
      <c r="A21" s="4" t="s">
        <v>48</v>
      </c>
      <c r="B21" s="5" t="n">
        <v>1018453</v>
      </c>
      <c r="C21" s="5" t="n">
        <v>1050295</v>
      </c>
    </row>
    <row r="22" spans="1:3">
      <c r="A22" s="4" t="s">
        <v>49</v>
      </c>
      <c r="B22" s="5" t="n">
        <v>100000</v>
      </c>
      <c r="C22" s="5" t="n">
        <v>75000</v>
      </c>
    </row>
    <row r="23" spans="1:3">
      <c r="A23" s="4" t="s">
        <v>50</v>
      </c>
      <c r="B23" s="5" t="n">
        <v>3600</v>
      </c>
      <c r="C23" s="5" t="n">
        <v>3750</v>
      </c>
    </row>
    <row r="24" spans="1:3">
      <c r="A24" s="4" t="s">
        <v>51</v>
      </c>
      <c r="B24" s="5" t="n">
        <v>17455</v>
      </c>
      <c r="C24" s="5" t="n">
        <v>16913</v>
      </c>
    </row>
    <row r="25" spans="1:3">
      <c r="A25" s="4" t="s">
        <v>52</v>
      </c>
      <c r="B25" s="5" t="n">
        <v>1139508</v>
      </c>
      <c r="C25" s="5" t="n">
        <v>1145958</v>
      </c>
    </row>
    <row r="26" spans="1:3">
      <c r="A26" s="3" t="s">
        <v>53</v>
      </c>
    </row>
    <row r="27" spans="1:3">
      <c r="A27" s="4" t="s">
        <v>54</v>
      </c>
      <c r="B27" s="5" t="n">
        <v>85854</v>
      </c>
      <c r="C27" s="5" t="n">
        <v>85565</v>
      </c>
    </row>
    <row r="28" spans="1:3">
      <c r="A28" s="4" t="s">
        <v>55</v>
      </c>
      <c r="B28" s="5" t="n">
        <v>37866</v>
      </c>
      <c r="C28" s="5" t="n">
        <v>34654</v>
      </c>
    </row>
    <row r="29" spans="1:3">
      <c r="A29" s="4" t="s">
        <v>56</v>
      </c>
      <c r="B29" s="5" t="n">
        <v>-3262</v>
      </c>
      <c r="C29" s="5" t="n">
        <v>-939</v>
      </c>
    </row>
    <row r="30" spans="1:3">
      <c r="A30" s="4" t="s">
        <v>57</v>
      </c>
      <c r="B30" s="5" t="n">
        <v>120458</v>
      </c>
      <c r="C30" s="5" t="n">
        <v>119280</v>
      </c>
    </row>
    <row r="31" spans="1:3">
      <c r="A31" s="4" t="s">
        <v>58</v>
      </c>
      <c r="B31" s="7" t="n">
        <v>1259966</v>
      </c>
      <c r="C31" s="7" t="n">
        <v>12652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7</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9</v>
      </c>
      <c r="B1" s="2" t="s">
        <v>1</v>
      </c>
    </row>
    <row r="2" spans="1:2">
      <c r="B2" s="2" t="s">
        <v>27</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33</v>
      </c>
      <c r="B1" s="2" t="s">
        <v>1</v>
      </c>
    </row>
    <row r="2" spans="1:2">
      <c r="B2" s="2" t="s">
        <v>27</v>
      </c>
    </row>
    <row r="3" spans="1:2">
      <c r="A3" s="3" t="s">
        <v>234</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7</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45</v>
      </c>
      <c r="B1" s="2" t="s">
        <v>1</v>
      </c>
    </row>
    <row r="2" spans="1:3">
      <c r="B2" s="2" t="s">
        <v>27</v>
      </c>
      <c r="C2" s="2" t="s">
        <v>66</v>
      </c>
    </row>
    <row r="3" spans="1:3">
      <c r="A3" s="3" t="s">
        <v>166</v>
      </c>
    </row>
    <row r="4" spans="1:3">
      <c r="A4" s="4" t="s">
        <v>246</v>
      </c>
      <c r="B4" s="7" t="n">
        <v>92</v>
      </c>
      <c r="C4" s="7" t="n">
        <v>103</v>
      </c>
    </row>
    <row r="5" spans="1:3">
      <c r="A5" s="4" t="s">
        <v>247</v>
      </c>
      <c r="B5" s="5" t="n">
        <v>1530</v>
      </c>
      <c r="C5" s="5" t="n">
        <v>495</v>
      </c>
    </row>
    <row r="6" spans="1:3">
      <c r="A6" s="4" t="s">
        <v>248</v>
      </c>
      <c r="B6" s="5" t="n">
        <v>5449</v>
      </c>
      <c r="C6" s="7" t="n">
        <v>4927</v>
      </c>
    </row>
    <row r="7" spans="1:3">
      <c r="A7" s="4" t="s">
        <v>249</v>
      </c>
      <c r="B7" s="7" t="n">
        <v>837</v>
      </c>
    </row>
    <row r="8" spans="1:3">
      <c r="A8" s="4" t="s">
        <v>250</v>
      </c>
      <c r="B8" s="4" t="s">
        <v>2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2</v>
      </c>
      <c r="B1" s="2" t="s">
        <v>1</v>
      </c>
    </row>
    <row r="2" spans="1:3">
      <c r="B2" s="2" t="s">
        <v>27</v>
      </c>
      <c r="C2" s="2" t="s">
        <v>66</v>
      </c>
    </row>
    <row r="3" spans="1:3">
      <c r="A3" s="3" t="s">
        <v>106</v>
      </c>
    </row>
    <row r="4" spans="1:3">
      <c r="A4" s="4" t="s">
        <v>105</v>
      </c>
      <c r="B4" s="7" t="n">
        <v>4188</v>
      </c>
      <c r="C4" s="7" t="n">
        <v>3089</v>
      </c>
    </row>
    <row r="5" spans="1:3">
      <c r="A5" s="4" t="s">
        <v>253</v>
      </c>
      <c r="B5" s="5" t="n">
        <v>7463</v>
      </c>
      <c r="C5" s="5" t="n">
        <v>7300</v>
      </c>
    </row>
    <row r="6" spans="1:3">
      <c r="A6" s="4" t="s">
        <v>254</v>
      </c>
      <c r="B6" s="7" t="n">
        <v>222</v>
      </c>
      <c r="C6" s="7" t="n">
        <v>218</v>
      </c>
    </row>
    <row r="7" spans="1:3">
      <c r="A7" s="4" t="s">
        <v>255</v>
      </c>
      <c r="B7" s="5" t="n">
        <v>7685</v>
      </c>
      <c r="C7" s="5" t="n">
        <v>7518</v>
      </c>
    </row>
    <row r="8" spans="1:3">
      <c r="A8" s="4" t="s">
        <v>256</v>
      </c>
      <c r="B8" s="5" t="n">
        <v>0</v>
      </c>
      <c r="C8" s="5" t="n">
        <v>11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257</v>
      </c>
      <c r="B1" s="2" t="s">
        <v>1</v>
      </c>
      <c r="C1" s="2" t="s">
        <v>258</v>
      </c>
    </row>
    <row r="2" spans="1:3">
      <c r="B2" s="2" t="s">
        <v>27</v>
      </c>
      <c r="C2" s="2" t="s">
        <v>28</v>
      </c>
    </row>
    <row r="3" spans="1:3">
      <c r="A3" s="4" t="s">
        <v>259</v>
      </c>
      <c r="B3" s="7" t="n">
        <v>352924</v>
      </c>
      <c r="C3" s="7" t="n">
        <v>357190</v>
      </c>
    </row>
    <row r="4" spans="1:3">
      <c r="A4" s="4" t="s">
        <v>260</v>
      </c>
      <c r="B4" s="5" t="n">
        <v>1224</v>
      </c>
      <c r="C4" s="5" t="n">
        <v>1955</v>
      </c>
    </row>
    <row r="5" spans="1:3">
      <c r="A5" s="4" t="s">
        <v>261</v>
      </c>
      <c r="B5" s="5" t="n">
        <v>-5884</v>
      </c>
      <c r="C5" s="5" t="n">
        <v>-3288</v>
      </c>
    </row>
    <row r="6" spans="1:3">
      <c r="A6" s="4" t="s">
        <v>262</v>
      </c>
      <c r="B6" s="5" t="n">
        <v>348264</v>
      </c>
      <c r="C6" s="5" t="n">
        <v>355857</v>
      </c>
    </row>
    <row r="7" spans="1:3">
      <c r="A7" s="4" t="s">
        <v>263</v>
      </c>
    </row>
    <row r="8" spans="1:3">
      <c r="A8" s="4" t="s">
        <v>259</v>
      </c>
      <c r="B8" s="5" t="n">
        <v>1991</v>
      </c>
      <c r="C8" s="5" t="n">
        <v>1989</v>
      </c>
    </row>
    <row r="9" spans="1:3">
      <c r="A9" s="4" t="s">
        <v>260</v>
      </c>
      <c r="B9" s="5" t="n">
        <v>0</v>
      </c>
      <c r="C9" s="5" t="n">
        <v>0</v>
      </c>
    </row>
    <row r="10" spans="1:3">
      <c r="A10" s="4" t="s">
        <v>261</v>
      </c>
      <c r="B10" s="5" t="n">
        <v>-33</v>
      </c>
      <c r="C10" s="5" t="n">
        <v>-14</v>
      </c>
    </row>
    <row r="11" spans="1:3">
      <c r="A11" s="4" t="s">
        <v>262</v>
      </c>
      <c r="B11" s="5" t="n">
        <v>1958</v>
      </c>
      <c r="C11" s="5" t="n">
        <v>1975</v>
      </c>
    </row>
    <row r="12" spans="1:3">
      <c r="A12" s="4" t="s">
        <v>264</v>
      </c>
    </row>
    <row r="13" spans="1:3">
      <c r="A13" s="4" t="s">
        <v>259</v>
      </c>
      <c r="B13" s="5" t="n">
        <v>42220</v>
      </c>
      <c r="C13" s="5" t="n">
        <v>42247</v>
      </c>
    </row>
    <row r="14" spans="1:3">
      <c r="A14" s="4" t="s">
        <v>260</v>
      </c>
      <c r="B14" s="5" t="n">
        <v>0</v>
      </c>
      <c r="C14" s="5" t="n">
        <v>10</v>
      </c>
    </row>
    <row r="15" spans="1:3">
      <c r="A15" s="4" t="s">
        <v>261</v>
      </c>
      <c r="B15" s="5" t="n">
        <v>-714</v>
      </c>
      <c r="C15" s="5" t="n">
        <v>-434</v>
      </c>
    </row>
    <row r="16" spans="1:3">
      <c r="A16" s="4" t="s">
        <v>262</v>
      </c>
      <c r="B16" s="5" t="n">
        <v>41506</v>
      </c>
      <c r="C16" s="5" t="n">
        <v>41823</v>
      </c>
    </row>
    <row r="17" spans="1:3">
      <c r="A17" s="4" t="s">
        <v>265</v>
      </c>
    </row>
    <row r="18" spans="1:3">
      <c r="A18" s="4" t="s">
        <v>259</v>
      </c>
      <c r="B18" s="5" t="n">
        <v>119279</v>
      </c>
      <c r="C18" s="5" t="n">
        <v>121087</v>
      </c>
    </row>
    <row r="19" spans="1:3">
      <c r="A19" s="4" t="s">
        <v>260</v>
      </c>
      <c r="B19" s="5" t="n">
        <v>165</v>
      </c>
      <c r="C19" s="5" t="n">
        <v>421</v>
      </c>
    </row>
    <row r="20" spans="1:3">
      <c r="A20" s="4" t="s">
        <v>261</v>
      </c>
      <c r="B20" s="5" t="n">
        <v>-3087</v>
      </c>
      <c r="C20" s="5" t="n">
        <v>-1716</v>
      </c>
    </row>
    <row r="21" spans="1:3">
      <c r="A21" s="4" t="s">
        <v>262</v>
      </c>
      <c r="B21" s="5" t="n">
        <v>116357</v>
      </c>
      <c r="C21" s="5" t="n">
        <v>119792</v>
      </c>
    </row>
    <row r="22" spans="1:3">
      <c r="A22" s="4" t="s">
        <v>266</v>
      </c>
    </row>
    <row r="23" spans="1:3">
      <c r="A23" s="4" t="s">
        <v>259</v>
      </c>
      <c r="B23" s="5" t="n">
        <v>3513</v>
      </c>
      <c r="C23" s="5" t="n">
        <v>3734</v>
      </c>
    </row>
    <row r="24" spans="1:3">
      <c r="A24" s="4" t="s">
        <v>260</v>
      </c>
      <c r="B24" s="5" t="n">
        <v>0</v>
      </c>
      <c r="C24" s="5" t="n">
        <v>0</v>
      </c>
    </row>
    <row r="25" spans="1:3">
      <c r="A25" s="4" t="s">
        <v>261</v>
      </c>
      <c r="B25" s="5" t="n">
        <v>-78</v>
      </c>
      <c r="C25" s="5" t="n">
        <v>-48</v>
      </c>
    </row>
    <row r="26" spans="1:3">
      <c r="A26" s="4" t="s">
        <v>262</v>
      </c>
      <c r="B26" s="5" t="n">
        <v>3435</v>
      </c>
      <c r="C26" s="5" t="n">
        <v>3686</v>
      </c>
    </row>
    <row r="27" spans="1:3">
      <c r="A27" s="4" t="s">
        <v>267</v>
      </c>
    </row>
    <row r="28" spans="1:3">
      <c r="A28" s="4" t="s">
        <v>259</v>
      </c>
      <c r="B28" s="5" t="n">
        <v>148614</v>
      </c>
      <c r="C28" s="5" t="n">
        <v>150724</v>
      </c>
    </row>
    <row r="29" spans="1:3">
      <c r="A29" s="4" t="s">
        <v>260</v>
      </c>
      <c r="B29" s="5" t="n">
        <v>869</v>
      </c>
      <c r="C29" s="5" t="n">
        <v>1325</v>
      </c>
    </row>
    <row r="30" spans="1:3">
      <c r="A30" s="4" t="s">
        <v>261</v>
      </c>
      <c r="B30" s="5" t="n">
        <v>-1560</v>
      </c>
      <c r="C30" s="5" t="n">
        <v>-946</v>
      </c>
    </row>
    <row r="31" spans="1:3">
      <c r="A31" s="4" t="s">
        <v>262</v>
      </c>
      <c r="B31" s="5" t="n">
        <v>147923</v>
      </c>
      <c r="C31" s="5" t="n">
        <v>151103</v>
      </c>
    </row>
    <row r="32" spans="1:3">
      <c r="A32" s="4" t="s">
        <v>268</v>
      </c>
    </row>
    <row r="33" spans="1:3">
      <c r="A33" s="4" t="s">
        <v>259</v>
      </c>
      <c r="B33" s="5" t="n">
        <v>37307</v>
      </c>
      <c r="C33" s="5" t="n">
        <v>37409</v>
      </c>
    </row>
    <row r="34" spans="1:3">
      <c r="A34" s="4" t="s">
        <v>260</v>
      </c>
      <c r="B34" s="5" t="n">
        <v>190</v>
      </c>
      <c r="C34" s="5" t="n">
        <v>199</v>
      </c>
    </row>
    <row r="35" spans="1:3">
      <c r="A35" s="4" t="s">
        <v>261</v>
      </c>
      <c r="B35" s="5" t="n">
        <v>-412</v>
      </c>
      <c r="C35" s="5" t="n">
        <v>-130</v>
      </c>
    </row>
    <row r="36" spans="1:3">
      <c r="A36" s="4" t="s">
        <v>262</v>
      </c>
      <c r="B36" s="7" t="n">
        <v>37085</v>
      </c>
      <c r="C36" s="7" t="n">
        <v>374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69</v>
      </c>
      <c r="B1" s="2" t="s">
        <v>1</v>
      </c>
      <c r="C1" s="2" t="s">
        <v>258</v>
      </c>
    </row>
    <row r="2" spans="1:3">
      <c r="B2" s="2" t="s">
        <v>27</v>
      </c>
      <c r="C2" s="2" t="s">
        <v>28</v>
      </c>
    </row>
    <row r="3" spans="1:3">
      <c r="A3" s="4" t="s">
        <v>270</v>
      </c>
      <c r="B3" s="7" t="n">
        <v>187785</v>
      </c>
      <c r="C3" s="7" t="n">
        <v>134713</v>
      </c>
    </row>
    <row r="4" spans="1:3">
      <c r="A4" s="4" t="s">
        <v>271</v>
      </c>
      <c r="B4" s="5" t="n">
        <v>-3041</v>
      </c>
      <c r="C4" s="5" t="n">
        <v>-1253</v>
      </c>
    </row>
    <row r="5" spans="1:3">
      <c r="A5" s="4" t="s">
        <v>272</v>
      </c>
      <c r="B5" s="5" t="n">
        <v>70675</v>
      </c>
      <c r="C5" s="5" t="n">
        <v>71689</v>
      </c>
    </row>
    <row r="6" spans="1:3">
      <c r="A6" s="4" t="s">
        <v>273</v>
      </c>
      <c r="B6" s="5" t="n">
        <v>-2843</v>
      </c>
      <c r="C6" s="5" t="n">
        <v>-2032</v>
      </c>
    </row>
    <row r="7" spans="1:3">
      <c r="A7" s="4" t="s">
        <v>274</v>
      </c>
      <c r="B7" s="5" t="n">
        <v>258460</v>
      </c>
      <c r="C7" s="5" t="n">
        <v>206402</v>
      </c>
    </row>
    <row r="8" spans="1:3">
      <c r="A8" s="4" t="s">
        <v>275</v>
      </c>
      <c r="B8" s="5" t="n">
        <v>-5884</v>
      </c>
      <c r="C8" s="5" t="n">
        <v>-3285</v>
      </c>
    </row>
    <row r="9" spans="1:3">
      <c r="A9" s="4" t="s">
        <v>263</v>
      </c>
    </row>
    <row r="10" spans="1:3">
      <c r="A10" s="4" t="s">
        <v>270</v>
      </c>
      <c r="B10" s="5" t="n">
        <v>1958</v>
      </c>
      <c r="C10" s="5" t="n">
        <v>1975</v>
      </c>
    </row>
    <row r="11" spans="1:3">
      <c r="A11" s="4" t="s">
        <v>271</v>
      </c>
      <c r="B11" s="5" t="n">
        <v>-33</v>
      </c>
      <c r="C11" s="5" t="n">
        <v>-14</v>
      </c>
    </row>
    <row r="12" spans="1:3">
      <c r="A12" s="4" t="s">
        <v>272</v>
      </c>
      <c r="B12" s="5" t="n">
        <v>0</v>
      </c>
      <c r="C12" s="5" t="n">
        <v>0</v>
      </c>
    </row>
    <row r="13" spans="1:3">
      <c r="A13" s="4" t="s">
        <v>273</v>
      </c>
      <c r="B13" s="5" t="n">
        <v>0</v>
      </c>
      <c r="C13" s="5" t="n">
        <v>0</v>
      </c>
    </row>
    <row r="14" spans="1:3">
      <c r="A14" s="4" t="s">
        <v>274</v>
      </c>
      <c r="B14" s="5" t="n">
        <v>1958</v>
      </c>
      <c r="C14" s="5" t="n">
        <v>1975</v>
      </c>
    </row>
    <row r="15" spans="1:3">
      <c r="A15" s="4" t="s">
        <v>275</v>
      </c>
      <c r="B15" s="5" t="n">
        <v>-33</v>
      </c>
      <c r="C15" s="5" t="n">
        <v>-14</v>
      </c>
    </row>
    <row r="16" spans="1:3">
      <c r="A16" s="4" t="s">
        <v>264</v>
      </c>
    </row>
    <row r="17" spans="1:3">
      <c r="A17" s="4" t="s">
        <v>270</v>
      </c>
      <c r="B17" s="5" t="n">
        <v>23179</v>
      </c>
      <c r="C17" s="5" t="n">
        <v>22364</v>
      </c>
    </row>
    <row r="18" spans="1:3">
      <c r="A18" s="4" t="s">
        <v>271</v>
      </c>
      <c r="B18" s="5" t="n">
        <v>-375</v>
      </c>
      <c r="C18" s="5" t="n">
        <v>-195</v>
      </c>
    </row>
    <row r="19" spans="1:3">
      <c r="A19" s="4" t="s">
        <v>272</v>
      </c>
      <c r="B19" s="5" t="n">
        <v>17338</v>
      </c>
      <c r="C19" s="5" t="n">
        <v>16461</v>
      </c>
    </row>
    <row r="20" spans="1:3">
      <c r="A20" s="4" t="s">
        <v>273</v>
      </c>
      <c r="B20" s="5" t="n">
        <v>-339</v>
      </c>
      <c r="C20" s="5" t="n">
        <v>-236</v>
      </c>
    </row>
    <row r="21" spans="1:3">
      <c r="A21" s="4" t="s">
        <v>274</v>
      </c>
      <c r="B21" s="5" t="n">
        <v>40517</v>
      </c>
      <c r="C21" s="5" t="n">
        <v>38825</v>
      </c>
    </row>
    <row r="22" spans="1:3">
      <c r="A22" s="4" t="s">
        <v>275</v>
      </c>
      <c r="B22" s="5" t="n">
        <v>-714</v>
      </c>
      <c r="C22" s="5" t="n">
        <v>-431</v>
      </c>
    </row>
    <row r="23" spans="1:3">
      <c r="A23" s="4" t="s">
        <v>265</v>
      </c>
    </row>
    <row r="24" spans="1:3">
      <c r="A24" s="4" t="s">
        <v>270</v>
      </c>
      <c r="B24" s="5" t="n">
        <v>67371</v>
      </c>
      <c r="C24" s="5" t="n">
        <v>46515</v>
      </c>
    </row>
    <row r="25" spans="1:3">
      <c r="A25" s="4" t="s">
        <v>271</v>
      </c>
      <c r="B25" s="5" t="n">
        <v>-1235</v>
      </c>
      <c r="C25" s="5" t="n">
        <v>-424</v>
      </c>
    </row>
    <row r="26" spans="1:3">
      <c r="A26" s="4" t="s">
        <v>272</v>
      </c>
      <c r="B26" s="5" t="n">
        <v>36297</v>
      </c>
      <c r="C26" s="5" t="n">
        <v>38003</v>
      </c>
    </row>
    <row r="27" spans="1:3">
      <c r="A27" s="4" t="s">
        <v>273</v>
      </c>
      <c r="B27" s="5" t="n">
        <v>-1852</v>
      </c>
      <c r="C27" s="5" t="n">
        <v>-1292</v>
      </c>
    </row>
    <row r="28" spans="1:3">
      <c r="A28" s="4" t="s">
        <v>274</v>
      </c>
      <c r="B28" s="5" t="n">
        <v>103668</v>
      </c>
      <c r="C28" s="5" t="n">
        <v>84518</v>
      </c>
    </row>
    <row r="29" spans="1:3">
      <c r="A29" s="4" t="s">
        <v>275</v>
      </c>
      <c r="B29" s="5" t="n">
        <v>-3087</v>
      </c>
      <c r="C29" s="5" t="n">
        <v>-1716</v>
      </c>
    </row>
    <row r="30" spans="1:3">
      <c r="A30" s="4" t="s">
        <v>266</v>
      </c>
    </row>
    <row r="31" spans="1:3">
      <c r="A31" s="4" t="s">
        <v>270</v>
      </c>
      <c r="B31" s="5" t="n">
        <v>3435</v>
      </c>
      <c r="C31" s="5" t="n">
        <v>3685</v>
      </c>
    </row>
    <row r="32" spans="1:3">
      <c r="A32" s="4" t="s">
        <v>271</v>
      </c>
      <c r="B32" s="5" t="n">
        <v>-78</v>
      </c>
      <c r="C32" s="5" t="n">
        <v>-48</v>
      </c>
    </row>
    <row r="33" spans="1:3">
      <c r="A33" s="4" t="s">
        <v>272</v>
      </c>
      <c r="B33" s="5" t="n">
        <v>0</v>
      </c>
      <c r="C33" s="5" t="n">
        <v>0</v>
      </c>
    </row>
    <row r="34" spans="1:3">
      <c r="A34" s="4" t="s">
        <v>273</v>
      </c>
      <c r="B34" s="5" t="n">
        <v>0</v>
      </c>
      <c r="C34" s="5" t="n">
        <v>0</v>
      </c>
    </row>
    <row r="35" spans="1:3">
      <c r="A35" s="4" t="s">
        <v>274</v>
      </c>
      <c r="B35" s="5" t="n">
        <v>3435</v>
      </c>
      <c r="C35" s="5" t="n">
        <v>3685</v>
      </c>
    </row>
    <row r="36" spans="1:3">
      <c r="A36" s="4" t="s">
        <v>275</v>
      </c>
      <c r="B36" s="5" t="n">
        <v>-78</v>
      </c>
      <c r="C36" s="5" t="n">
        <v>-48</v>
      </c>
    </row>
    <row r="37" spans="1:3">
      <c r="A37" s="4" t="s">
        <v>267</v>
      </c>
    </row>
    <row r="38" spans="1:3">
      <c r="A38" s="4" t="s">
        <v>270</v>
      </c>
      <c r="B38" s="5" t="n">
        <v>68461</v>
      </c>
      <c r="C38" s="5" t="n">
        <v>46919</v>
      </c>
    </row>
    <row r="39" spans="1:3">
      <c r="A39" s="4" t="s">
        <v>271</v>
      </c>
      <c r="B39" s="5" t="n">
        <v>-942</v>
      </c>
      <c r="C39" s="5" t="n">
        <v>-460</v>
      </c>
    </row>
    <row r="40" spans="1:3">
      <c r="A40" s="4" t="s">
        <v>272</v>
      </c>
      <c r="B40" s="5" t="n">
        <v>15075</v>
      </c>
      <c r="C40" s="5" t="n">
        <v>15243</v>
      </c>
    </row>
    <row r="41" spans="1:3">
      <c r="A41" s="4" t="s">
        <v>273</v>
      </c>
      <c r="B41" s="5" t="n">
        <v>-618</v>
      </c>
      <c r="C41" s="5" t="n">
        <v>-486</v>
      </c>
    </row>
    <row r="42" spans="1:3">
      <c r="A42" s="4" t="s">
        <v>274</v>
      </c>
      <c r="B42" s="5" t="n">
        <v>83536</v>
      </c>
      <c r="C42" s="5" t="n">
        <v>62162</v>
      </c>
    </row>
    <row r="43" spans="1:3">
      <c r="A43" s="4" t="s">
        <v>275</v>
      </c>
      <c r="B43" s="5" t="n">
        <v>-1560</v>
      </c>
      <c r="C43" s="5" t="n">
        <v>-946</v>
      </c>
    </row>
    <row r="44" spans="1:3">
      <c r="A44" s="4" t="s">
        <v>268</v>
      </c>
    </row>
    <row r="45" spans="1:3">
      <c r="A45" s="4" t="s">
        <v>270</v>
      </c>
      <c r="B45" s="5" t="n">
        <v>23381</v>
      </c>
      <c r="C45" s="5" t="n">
        <v>13255</v>
      </c>
    </row>
    <row r="46" spans="1:3">
      <c r="A46" s="4" t="s">
        <v>271</v>
      </c>
      <c r="B46" s="5" t="n">
        <v>-378</v>
      </c>
      <c r="C46" s="5" t="n">
        <v>-112</v>
      </c>
    </row>
    <row r="47" spans="1:3">
      <c r="A47" s="4" t="s">
        <v>272</v>
      </c>
      <c r="B47" s="5" t="n">
        <v>1965</v>
      </c>
      <c r="C47" s="5" t="n">
        <v>1982</v>
      </c>
    </row>
    <row r="48" spans="1:3">
      <c r="A48" s="4" t="s">
        <v>273</v>
      </c>
      <c r="B48" s="5" t="n">
        <v>-34</v>
      </c>
      <c r="C48" s="5" t="n">
        <v>-18</v>
      </c>
    </row>
    <row r="49" spans="1:3">
      <c r="A49" s="4" t="s">
        <v>274</v>
      </c>
      <c r="B49" s="5" t="n">
        <v>25346</v>
      </c>
      <c r="C49" s="5" t="n">
        <v>15237</v>
      </c>
    </row>
    <row r="50" spans="1:3">
      <c r="A50" s="4" t="s">
        <v>275</v>
      </c>
      <c r="B50" s="7" t="n">
        <v>-412</v>
      </c>
      <c r="C50" s="7" t="n">
        <v>-1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1"/>
  </cols>
  <sheetData>
    <row r="1" spans="1:2">
      <c r="A1" s="1" t="s">
        <v>276</v>
      </c>
      <c r="B1" s="2" t="s">
        <v>277</v>
      </c>
    </row>
    <row r="2" spans="1:2">
      <c r="A2" s="3" t="s">
        <v>278</v>
      </c>
    </row>
    <row r="3" spans="1:2">
      <c r="A3" s="4" t="s">
        <v>279</v>
      </c>
      <c r="B3" s="7" t="n">
        <v>18885</v>
      </c>
    </row>
    <row r="4" spans="1:2">
      <c r="A4" s="4" t="s">
        <v>280</v>
      </c>
      <c r="B4" s="5" t="n">
        <v>187944</v>
      </c>
    </row>
    <row r="5" spans="1:2">
      <c r="A5" s="4" t="s">
        <v>281</v>
      </c>
      <c r="B5" s="5" t="n">
        <v>97260</v>
      </c>
    </row>
    <row r="6" spans="1:2">
      <c r="A6" s="4" t="s">
        <v>282</v>
      </c>
      <c r="B6" s="5" t="n">
        <v>48835</v>
      </c>
    </row>
    <row r="7" spans="1:2">
      <c r="A7" s="4" t="s">
        <v>283</v>
      </c>
      <c r="B7" s="5" t="n">
        <v>352924</v>
      </c>
    </row>
    <row r="8" spans="1:2">
      <c r="A8" s="4" t="s">
        <v>284</v>
      </c>
      <c r="B8" s="5" t="n">
        <v>18850</v>
      </c>
    </row>
    <row r="9" spans="1:2">
      <c r="A9" s="4" t="s">
        <v>285</v>
      </c>
      <c r="B9" s="5" t="n">
        <v>186100</v>
      </c>
    </row>
    <row r="10" spans="1:2">
      <c r="A10" s="4" t="s">
        <v>286</v>
      </c>
      <c r="B10" s="5" t="n">
        <v>96031</v>
      </c>
    </row>
    <row r="11" spans="1:2">
      <c r="A11" s="4" t="s">
        <v>287</v>
      </c>
      <c r="B11" s="5" t="n">
        <v>47283</v>
      </c>
    </row>
    <row r="12" spans="1:2">
      <c r="A12" s="4" t="s">
        <v>288</v>
      </c>
      <c r="B12" s="7" t="n">
        <v>3482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89</v>
      </c>
      <c r="B1" s="2" t="s">
        <v>1</v>
      </c>
    </row>
    <row r="2" spans="1:3">
      <c r="B2" s="2" t="s">
        <v>27</v>
      </c>
      <c r="C2" s="2" t="s">
        <v>66</v>
      </c>
    </row>
    <row r="3" spans="1:3">
      <c r="A3" s="3" t="s">
        <v>290</v>
      </c>
    </row>
    <row r="4" spans="1:3">
      <c r="A4" s="4" t="s">
        <v>291</v>
      </c>
      <c r="B4" s="7" t="n">
        <v>0</v>
      </c>
      <c r="C4" s="7" t="n">
        <v>28</v>
      </c>
    </row>
    <row r="5" spans="1:3">
      <c r="A5" s="4" t="s">
        <v>292</v>
      </c>
      <c r="B5" s="5" t="n">
        <v>0</v>
      </c>
      <c r="C5" s="7" t="n">
        <v>10781</v>
      </c>
    </row>
    <row r="6" spans="1:3">
      <c r="A6" s="4" t="s">
        <v>293</v>
      </c>
      <c r="B6" s="5" t="n">
        <v>130725</v>
      </c>
    </row>
    <row r="7" spans="1:3">
      <c r="A7" s="4" t="s">
        <v>294</v>
      </c>
      <c r="B7" s="7" t="n">
        <v>12821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7</v>
      </c>
      <c r="C1" s="2" t="s">
        <v>28</v>
      </c>
    </row>
    <row r="2" spans="1:3">
      <c r="A2" s="3" t="s">
        <v>60</v>
      </c>
    </row>
    <row r="3" spans="1:3">
      <c r="A3" s="4" t="s">
        <v>61</v>
      </c>
      <c r="B3" s="7" t="n">
        <v>10186</v>
      </c>
      <c r="C3" s="7" t="n">
        <v>10171</v>
      </c>
    </row>
    <row r="4" spans="1:3">
      <c r="A4" s="4" t="s">
        <v>62</v>
      </c>
      <c r="B4" s="5" t="n">
        <v>10000000</v>
      </c>
      <c r="C4" s="5" t="n">
        <v>10000000</v>
      </c>
    </row>
    <row r="5" spans="1:3">
      <c r="A5" s="4" t="s">
        <v>63</v>
      </c>
      <c r="B5" s="5" t="n">
        <v>7480538</v>
      </c>
      <c r="C5" s="5" t="n">
        <v>7442279</v>
      </c>
    </row>
    <row r="6" spans="1:3">
      <c r="A6" s="4" t="s">
        <v>64</v>
      </c>
      <c r="B6" s="5" t="n">
        <v>7480538</v>
      </c>
      <c r="C6" s="5" t="n">
        <v>74422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5</v>
      </c>
      <c r="B1" s="2" t="s">
        <v>27</v>
      </c>
      <c r="C1" s="2" t="s">
        <v>28</v>
      </c>
    </row>
    <row r="2" spans="1:3">
      <c r="A2" s="4" t="s">
        <v>296</v>
      </c>
      <c r="B2" s="7" t="n">
        <v>841724</v>
      </c>
      <c r="C2" s="7" t="n">
        <v>840596</v>
      </c>
    </row>
    <row r="3" spans="1:3">
      <c r="A3" s="4" t="s">
        <v>297</v>
      </c>
      <c r="B3" s="5" t="n">
        <v>-489</v>
      </c>
      <c r="C3" s="5" t="n">
        <v>-659</v>
      </c>
    </row>
    <row r="4" spans="1:3">
      <c r="A4" s="4" t="s">
        <v>61</v>
      </c>
      <c r="B4" s="5" t="n">
        <v>-10186</v>
      </c>
      <c r="C4" s="5" t="n">
        <v>-10171</v>
      </c>
    </row>
    <row r="5" spans="1:3">
      <c r="A5" s="4" t="s">
        <v>298</v>
      </c>
      <c r="B5" s="5" t="n">
        <v>831049</v>
      </c>
      <c r="C5" s="5" t="n">
        <v>829766</v>
      </c>
    </row>
    <row r="6" spans="1:3">
      <c r="A6" s="4" t="s">
        <v>299</v>
      </c>
    </row>
    <row r="7" spans="1:3">
      <c r="A7" s="4" t="s">
        <v>296</v>
      </c>
      <c r="B7" s="5" t="n">
        <v>454000</v>
      </c>
      <c r="C7" s="5" t="n">
        <v>456992</v>
      </c>
    </row>
    <row r="8" spans="1:3">
      <c r="A8" s="4" t="s">
        <v>300</v>
      </c>
    </row>
    <row r="9" spans="1:3">
      <c r="A9" s="4" t="s">
        <v>296</v>
      </c>
      <c r="B9" s="5" t="n">
        <v>36775</v>
      </c>
      <c r="C9" s="5" t="n">
        <v>35206</v>
      </c>
    </row>
    <row r="10" spans="1:3">
      <c r="A10" s="4" t="s">
        <v>301</v>
      </c>
    </row>
    <row r="11" spans="1:3">
      <c r="A11" s="4" t="s">
        <v>296</v>
      </c>
      <c r="B11" s="5" t="n">
        <v>105780</v>
      </c>
      <c r="C11" s="5" t="n">
        <v>105138</v>
      </c>
    </row>
    <row r="12" spans="1:3">
      <c r="A12" s="4" t="s">
        <v>302</v>
      </c>
    </row>
    <row r="13" spans="1:3">
      <c r="A13" s="4" t="s">
        <v>296</v>
      </c>
      <c r="B13" s="5" t="n">
        <v>175656</v>
      </c>
      <c r="C13" s="5" t="n">
        <v>173476</v>
      </c>
    </row>
    <row r="14" spans="1:3">
      <c r="A14" s="4" t="s">
        <v>303</v>
      </c>
    </row>
    <row r="15" spans="1:3">
      <c r="A15" s="4" t="s">
        <v>296</v>
      </c>
      <c r="B15" s="5" t="n">
        <v>51520</v>
      </c>
      <c r="C15" s="5" t="n">
        <v>55727</v>
      </c>
    </row>
    <row r="16" spans="1:3">
      <c r="A16" s="4" t="s">
        <v>304</v>
      </c>
    </row>
    <row r="17" spans="1:3">
      <c r="A17" s="4" t="s">
        <v>296</v>
      </c>
      <c r="B17" s="5" t="n">
        <v>17993</v>
      </c>
      <c r="C17" s="5" t="n">
        <v>14057</v>
      </c>
    </row>
    <row r="18" spans="1:3">
      <c r="A18" s="4" t="s">
        <v>305</v>
      </c>
    </row>
    <row r="19" spans="1:3">
      <c r="A19" s="4" t="s">
        <v>296</v>
      </c>
      <c r="B19" s="5" t="n">
        <v>760462</v>
      </c>
      <c r="C19" s="5" t="n">
        <v>754757</v>
      </c>
    </row>
    <row r="20" spans="1:3">
      <c r="A20" s="4" t="s">
        <v>297</v>
      </c>
      <c r="B20" s="5" t="n">
        <v>-489</v>
      </c>
      <c r="C20" s="5" t="n">
        <v>-659</v>
      </c>
    </row>
    <row r="21" spans="1:3">
      <c r="A21" s="4" t="s">
        <v>61</v>
      </c>
      <c r="B21" s="5" t="n">
        <v>-10186</v>
      </c>
      <c r="C21" s="5" t="n">
        <v>-10171</v>
      </c>
    </row>
    <row r="22" spans="1:3">
      <c r="A22" s="4" t="s">
        <v>298</v>
      </c>
      <c r="B22" s="5" t="n">
        <v>749787</v>
      </c>
      <c r="C22" s="5" t="n">
        <v>743927</v>
      </c>
    </row>
    <row r="23" spans="1:3">
      <c r="A23" s="4" t="s">
        <v>306</v>
      </c>
    </row>
    <row r="24" spans="1:3">
      <c r="A24" s="4" t="s">
        <v>296</v>
      </c>
      <c r="B24" s="5" t="n">
        <v>397331</v>
      </c>
      <c r="C24" s="5" t="n">
        <v>401157</v>
      </c>
    </row>
    <row r="25" spans="1:3">
      <c r="A25" s="4" t="s">
        <v>307</v>
      </c>
    </row>
    <row r="26" spans="1:3">
      <c r="A26" s="4" t="s">
        <v>296</v>
      </c>
      <c r="B26" s="5" t="n">
        <v>36775</v>
      </c>
      <c r="C26" s="5" t="n">
        <v>35206</v>
      </c>
    </row>
    <row r="27" spans="1:3">
      <c r="A27" s="4" t="s">
        <v>308</v>
      </c>
    </row>
    <row r="28" spans="1:3">
      <c r="A28" s="4" t="s">
        <v>296</v>
      </c>
      <c r="B28" s="5" t="n">
        <v>95297</v>
      </c>
      <c r="C28" s="5" t="n">
        <v>91642</v>
      </c>
    </row>
    <row r="29" spans="1:3">
      <c r="A29" s="4" t="s">
        <v>309</v>
      </c>
    </row>
    <row r="30" spans="1:3">
      <c r="A30" s="4" t="s">
        <v>296</v>
      </c>
      <c r="B30" s="5" t="n">
        <v>165163</v>
      </c>
      <c r="C30" s="5" t="n">
        <v>160425</v>
      </c>
    </row>
    <row r="31" spans="1:3">
      <c r="A31" s="4" t="s">
        <v>310</v>
      </c>
    </row>
    <row r="32" spans="1:3">
      <c r="A32" s="4" t="s">
        <v>296</v>
      </c>
      <c r="B32" s="5" t="n">
        <v>47903</v>
      </c>
      <c r="C32" s="5" t="n">
        <v>52270</v>
      </c>
    </row>
    <row r="33" spans="1:3">
      <c r="A33" s="4" t="s">
        <v>311</v>
      </c>
    </row>
    <row r="34" spans="1:3">
      <c r="A34" s="4" t="s">
        <v>296</v>
      </c>
      <c r="B34" s="5" t="n">
        <v>17993</v>
      </c>
      <c r="C34" s="5" t="n">
        <v>14057</v>
      </c>
    </row>
    <row r="35" spans="1:3">
      <c r="A35" s="4" t="s">
        <v>312</v>
      </c>
    </row>
    <row r="36" spans="1:3">
      <c r="A36" s="4" t="s">
        <v>296</v>
      </c>
      <c r="B36" s="5" t="n">
        <v>81262</v>
      </c>
      <c r="C36" s="5" t="n">
        <v>85839</v>
      </c>
    </row>
    <row r="37" spans="1:3">
      <c r="A37" s="4" t="s">
        <v>297</v>
      </c>
      <c r="B37" s="5" t="n">
        <v>0</v>
      </c>
      <c r="C37" s="5" t="n">
        <v>0</v>
      </c>
    </row>
    <row r="38" spans="1:3">
      <c r="A38" s="4" t="s">
        <v>61</v>
      </c>
      <c r="B38" s="5" t="n">
        <v>0</v>
      </c>
      <c r="C38" s="5" t="n">
        <v>0</v>
      </c>
    </row>
    <row r="39" spans="1:3">
      <c r="A39" s="4" t="s">
        <v>298</v>
      </c>
      <c r="B39" s="5" t="n">
        <v>81262</v>
      </c>
      <c r="C39" s="5" t="n">
        <v>85839</v>
      </c>
    </row>
    <row r="40" spans="1:3">
      <c r="A40" s="4" t="s">
        <v>313</v>
      </c>
    </row>
    <row r="41" spans="1:3">
      <c r="A41" s="4" t="s">
        <v>296</v>
      </c>
      <c r="B41" s="5" t="n">
        <v>56669</v>
      </c>
      <c r="C41" s="5" t="n">
        <v>55835</v>
      </c>
    </row>
    <row r="42" spans="1:3">
      <c r="A42" s="4" t="s">
        <v>314</v>
      </c>
    </row>
    <row r="43" spans="1:3">
      <c r="A43" s="4" t="s">
        <v>296</v>
      </c>
      <c r="B43" s="5" t="n">
        <v>0</v>
      </c>
      <c r="C43" s="5" t="n">
        <v>0</v>
      </c>
    </row>
    <row r="44" spans="1:3">
      <c r="A44" s="4" t="s">
        <v>315</v>
      </c>
    </row>
    <row r="45" spans="1:3">
      <c r="A45" s="4" t="s">
        <v>296</v>
      </c>
      <c r="B45" s="5" t="n">
        <v>10483</v>
      </c>
      <c r="C45" s="5" t="n">
        <v>13496</v>
      </c>
    </row>
    <row r="46" spans="1:3">
      <c r="A46" s="4" t="s">
        <v>316</v>
      </c>
    </row>
    <row r="47" spans="1:3">
      <c r="A47" s="4" t="s">
        <v>296</v>
      </c>
      <c r="B47" s="5" t="n">
        <v>10493</v>
      </c>
      <c r="C47" s="5" t="n">
        <v>13051</v>
      </c>
    </row>
    <row r="48" spans="1:3">
      <c r="A48" s="4" t="s">
        <v>317</v>
      </c>
    </row>
    <row r="49" spans="1:3">
      <c r="A49" s="4" t="s">
        <v>296</v>
      </c>
      <c r="B49" s="5" t="n">
        <v>3617</v>
      </c>
      <c r="C49" s="5" t="n">
        <v>3457</v>
      </c>
    </row>
    <row r="50" spans="1:3">
      <c r="A50" s="4" t="s">
        <v>318</v>
      </c>
    </row>
    <row r="51" spans="1:3">
      <c r="A51" s="4" t="s">
        <v>296</v>
      </c>
      <c r="B51" s="5" t="n">
        <v>0</v>
      </c>
      <c r="C51" s="5" t="n">
        <v>0</v>
      </c>
    </row>
    <row r="52" spans="1:3">
      <c r="A52" s="4" t="s">
        <v>319</v>
      </c>
    </row>
    <row r="53" spans="1:3">
      <c r="A53" s="4" t="s">
        <v>296</v>
      </c>
      <c r="B53" s="5" t="n">
        <v>0</v>
      </c>
      <c r="C53" s="5" t="n">
        <v>0</v>
      </c>
    </row>
    <row r="54" spans="1:3">
      <c r="A54" s="4" t="s">
        <v>297</v>
      </c>
      <c r="B54" s="5" t="n">
        <v>0</v>
      </c>
      <c r="C54" s="5" t="n">
        <v>0</v>
      </c>
    </row>
    <row r="55" spans="1:3">
      <c r="A55" s="4" t="s">
        <v>61</v>
      </c>
      <c r="B55" s="5" t="n">
        <v>0</v>
      </c>
      <c r="C55" s="5" t="n">
        <v>0</v>
      </c>
    </row>
    <row r="56" spans="1:3">
      <c r="A56" s="4" t="s">
        <v>298</v>
      </c>
      <c r="B56" s="5" t="n">
        <v>0</v>
      </c>
      <c r="C56" s="5" t="n">
        <v>0</v>
      </c>
    </row>
    <row r="57" spans="1:3">
      <c r="A57" s="4" t="s">
        <v>320</v>
      </c>
    </row>
    <row r="58" spans="1:3">
      <c r="A58" s="4" t="s">
        <v>296</v>
      </c>
      <c r="B58" s="5" t="n">
        <v>0</v>
      </c>
      <c r="C58" s="5" t="n">
        <v>0</v>
      </c>
    </row>
    <row r="59" spans="1:3">
      <c r="A59" s="4" t="s">
        <v>321</v>
      </c>
    </row>
    <row r="60" spans="1:3">
      <c r="A60" s="4" t="s">
        <v>296</v>
      </c>
      <c r="B60" s="5" t="n">
        <v>0</v>
      </c>
      <c r="C60" s="5" t="n">
        <v>0</v>
      </c>
    </row>
    <row r="61" spans="1:3">
      <c r="A61" s="4" t="s">
        <v>322</v>
      </c>
    </row>
    <row r="62" spans="1:3">
      <c r="A62" s="4" t="s">
        <v>296</v>
      </c>
      <c r="B62" s="5" t="n">
        <v>0</v>
      </c>
      <c r="C62" s="5" t="n">
        <v>0</v>
      </c>
    </row>
    <row r="63" spans="1:3">
      <c r="A63" s="4" t="s">
        <v>323</v>
      </c>
    </row>
    <row r="64" spans="1:3">
      <c r="A64" s="4" t="s">
        <v>296</v>
      </c>
      <c r="B64" s="5" t="n">
        <v>0</v>
      </c>
      <c r="C64" s="5" t="n">
        <v>0</v>
      </c>
    </row>
    <row r="65" spans="1:3">
      <c r="A65" s="4" t="s">
        <v>324</v>
      </c>
    </row>
    <row r="66" spans="1:3">
      <c r="A66" s="4" t="s">
        <v>296</v>
      </c>
      <c r="B66" s="5" t="n">
        <v>0</v>
      </c>
      <c r="C66" s="5" t="n">
        <v>0</v>
      </c>
    </row>
    <row r="67" spans="1:3">
      <c r="A67" s="4" t="s">
        <v>325</v>
      </c>
    </row>
    <row r="68" spans="1:3">
      <c r="A68" s="4" t="s">
        <v>296</v>
      </c>
      <c r="B68" s="7" t="n">
        <v>0</v>
      </c>
      <c r="C68"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26</v>
      </c>
      <c r="B1" s="2" t="s">
        <v>27</v>
      </c>
      <c r="C1" s="2" t="s">
        <v>28</v>
      </c>
      <c r="D1" s="2" t="s">
        <v>66</v>
      </c>
    </row>
    <row r="2" spans="1:4">
      <c r="A2" s="4" t="s">
        <v>327</v>
      </c>
    </row>
    <row r="3" spans="1:4">
      <c r="A3" s="4" t="s">
        <v>328</v>
      </c>
      <c r="B3" s="7" t="n">
        <v>454000</v>
      </c>
      <c r="C3" s="7" t="n">
        <v>456992</v>
      </c>
      <c r="D3" s="7" t="n">
        <v>431295</v>
      </c>
    </row>
    <row r="4" spans="1:4">
      <c r="A4" s="4" t="s">
        <v>329</v>
      </c>
      <c r="B4" s="5" t="n">
        <v>4631</v>
      </c>
      <c r="C4" s="5" t="n">
        <v>6530</v>
      </c>
      <c r="D4" s="5" t="n">
        <v>10390</v>
      </c>
    </row>
    <row r="5" spans="1:4">
      <c r="A5" s="4" t="s">
        <v>330</v>
      </c>
      <c r="B5" s="5" t="n">
        <v>449369</v>
      </c>
      <c r="C5" s="5" t="n">
        <v>450462</v>
      </c>
      <c r="D5" s="5" t="n">
        <v>420905</v>
      </c>
    </row>
    <row r="6" spans="1:4">
      <c r="A6" s="4" t="s">
        <v>331</v>
      </c>
    </row>
    <row r="7" spans="1:4">
      <c r="A7" s="4" t="s">
        <v>328</v>
      </c>
      <c r="B7" s="5" t="n">
        <v>36775</v>
      </c>
      <c r="C7" s="5" t="n">
        <v>35206</v>
      </c>
      <c r="D7" s="5" t="n">
        <v>49490</v>
      </c>
    </row>
    <row r="8" spans="1:4">
      <c r="A8" s="4" t="s">
        <v>329</v>
      </c>
      <c r="B8" s="5" t="n">
        <v>791</v>
      </c>
      <c r="C8" s="5" t="n">
        <v>814</v>
      </c>
      <c r="D8" s="5" t="n">
        <v>831</v>
      </c>
    </row>
    <row r="9" spans="1:4">
      <c r="A9" s="4" t="s">
        <v>330</v>
      </c>
      <c r="B9" s="5" t="n">
        <v>35984</v>
      </c>
      <c r="C9" s="5" t="n">
        <v>34392</v>
      </c>
      <c r="D9" s="5" t="n">
        <v>48659</v>
      </c>
    </row>
    <row r="10" spans="1:4">
      <c r="A10" s="4" t="s">
        <v>301</v>
      </c>
    </row>
    <row r="11" spans="1:4">
      <c r="A11" s="4" t="s">
        <v>328</v>
      </c>
      <c r="B11" s="5" t="n">
        <v>105780</v>
      </c>
      <c r="C11" s="5" t="n">
        <v>105138</v>
      </c>
      <c r="D11" s="5" t="n">
        <v>112911</v>
      </c>
    </row>
    <row r="12" spans="1:4">
      <c r="A12" s="4" t="s">
        <v>329</v>
      </c>
      <c r="B12" s="5" t="n">
        <v>2348</v>
      </c>
      <c r="C12" s="5" t="n">
        <v>0</v>
      </c>
      <c r="D12" s="5" t="n">
        <v>0</v>
      </c>
    </row>
    <row r="13" spans="1:4">
      <c r="A13" s="4" t="s">
        <v>330</v>
      </c>
      <c r="B13" s="5" t="n">
        <v>103432</v>
      </c>
      <c r="C13" s="5" t="n">
        <v>105138</v>
      </c>
      <c r="D13" s="5" t="n">
        <v>112911</v>
      </c>
    </row>
    <row r="14" spans="1:4">
      <c r="A14" s="4" t="s">
        <v>302</v>
      </c>
    </row>
    <row r="15" spans="1:4">
      <c r="A15" s="4" t="s">
        <v>328</v>
      </c>
      <c r="B15" s="5" t="n">
        <v>175656</v>
      </c>
      <c r="C15" s="5" t="n">
        <v>173476</v>
      </c>
      <c r="D15" s="5" t="n">
        <v>169373</v>
      </c>
    </row>
    <row r="16" spans="1:4">
      <c r="A16" s="4" t="s">
        <v>329</v>
      </c>
      <c r="B16" s="5" t="n">
        <v>2413</v>
      </c>
      <c r="C16" s="5" t="n">
        <v>2750</v>
      </c>
      <c r="D16" s="5" t="n">
        <v>4391</v>
      </c>
    </row>
    <row r="17" spans="1:4">
      <c r="A17" s="4" t="s">
        <v>330</v>
      </c>
      <c r="B17" s="5" t="n">
        <v>173243</v>
      </c>
      <c r="C17" s="5" t="n">
        <v>170726</v>
      </c>
      <c r="D17" s="5" t="n">
        <v>164982</v>
      </c>
    </row>
    <row r="18" spans="1:4">
      <c r="A18" s="4" t="s">
        <v>303</v>
      </c>
    </row>
    <row r="19" spans="1:4">
      <c r="A19" s="4" t="s">
        <v>328</v>
      </c>
      <c r="B19" s="5" t="n">
        <v>51520</v>
      </c>
      <c r="C19" s="5" t="n">
        <v>55727</v>
      </c>
      <c r="D19" s="5" t="n">
        <v>49277</v>
      </c>
    </row>
    <row r="20" spans="1:4">
      <c r="A20" s="4" t="s">
        <v>329</v>
      </c>
      <c r="B20" s="5" t="n">
        <v>841</v>
      </c>
      <c r="C20" s="5" t="n">
        <v>860</v>
      </c>
      <c r="D20" s="5" t="n">
        <v>971</v>
      </c>
    </row>
    <row r="21" spans="1:4">
      <c r="A21" s="4" t="s">
        <v>330</v>
      </c>
      <c r="B21" s="5" t="n">
        <v>50679</v>
      </c>
      <c r="C21" s="5" t="n">
        <v>54867</v>
      </c>
      <c r="D21" s="5" t="n">
        <v>48306</v>
      </c>
    </row>
    <row r="22" spans="1:4">
      <c r="A22" s="4" t="s">
        <v>304</v>
      </c>
    </row>
    <row r="23" spans="1:4">
      <c r="A23" s="4" t="s">
        <v>328</v>
      </c>
      <c r="B23" s="5" t="n">
        <v>17993</v>
      </c>
      <c r="C23" s="5" t="n">
        <v>14057</v>
      </c>
      <c r="D23" s="5" t="n">
        <v>6065</v>
      </c>
    </row>
    <row r="24" spans="1:4">
      <c r="A24" s="4" t="s">
        <v>329</v>
      </c>
      <c r="B24" s="5" t="n">
        <v>0</v>
      </c>
      <c r="C24" s="5" t="n">
        <v>0</v>
      </c>
      <c r="D24" s="5" t="n">
        <v>0</v>
      </c>
    </row>
    <row r="25" spans="1:4">
      <c r="A25" s="4" t="s">
        <v>330</v>
      </c>
      <c r="B25" s="5" t="n">
        <v>17993</v>
      </c>
      <c r="C25" s="5" t="n">
        <v>14057</v>
      </c>
      <c r="D25" s="5" t="n">
        <v>6065</v>
      </c>
    </row>
    <row r="26" spans="1:4">
      <c r="A26" s="4" t="s">
        <v>332</v>
      </c>
    </row>
    <row r="27" spans="1:4">
      <c r="A27" s="4" t="s">
        <v>328</v>
      </c>
      <c r="B27" s="5" t="n">
        <v>841724</v>
      </c>
      <c r="C27" s="5" t="n">
        <v>840596</v>
      </c>
      <c r="D27" s="5" t="n">
        <v>818411</v>
      </c>
    </row>
    <row r="28" spans="1:4">
      <c r="A28" s="4" t="s">
        <v>329</v>
      </c>
      <c r="B28" s="5" t="n">
        <v>11024</v>
      </c>
      <c r="C28" s="5" t="n">
        <v>10954</v>
      </c>
      <c r="D28" s="5" t="n">
        <v>16583</v>
      </c>
    </row>
    <row r="29" spans="1:4">
      <c r="A29" s="4" t="s">
        <v>330</v>
      </c>
      <c r="B29" s="7" t="n">
        <v>830700</v>
      </c>
      <c r="C29" s="7" t="n">
        <v>829642</v>
      </c>
      <c r="D29" s="7" t="n">
        <v>80182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333</v>
      </c>
      <c r="B1" s="2" t="s">
        <v>1</v>
      </c>
      <c r="D1" s="2" t="s">
        <v>258</v>
      </c>
    </row>
    <row r="2" spans="1:4">
      <c r="B2" s="2" t="s">
        <v>27</v>
      </c>
      <c r="C2" s="2" t="s">
        <v>66</v>
      </c>
      <c r="D2" s="2" t="s">
        <v>28</v>
      </c>
    </row>
    <row r="3" spans="1:4">
      <c r="A3" s="4" t="s">
        <v>334</v>
      </c>
      <c r="B3" s="7" t="n">
        <v>6744</v>
      </c>
      <c r="C3" s="7" t="n">
        <v>11397</v>
      </c>
      <c r="D3" s="7" t="n">
        <v>6364</v>
      </c>
    </row>
    <row r="4" spans="1:4">
      <c r="A4" s="4" t="s">
        <v>335</v>
      </c>
      <c r="B4" s="5" t="n">
        <v>6953</v>
      </c>
      <c r="C4" s="5" t="n">
        <v>12711</v>
      </c>
      <c r="D4" s="5" t="n">
        <v>6364</v>
      </c>
    </row>
    <row r="5" spans="1:4">
      <c r="A5" s="4" t="s">
        <v>336</v>
      </c>
      <c r="B5" s="5" t="n">
        <v>0</v>
      </c>
      <c r="C5" s="5" t="n">
        <v>0</v>
      </c>
      <c r="D5" s="5" t="n">
        <v>0</v>
      </c>
    </row>
    <row r="6" spans="1:4">
      <c r="A6" s="4" t="s">
        <v>337</v>
      </c>
      <c r="B6" s="5" t="n">
        <v>6760</v>
      </c>
      <c r="C6" s="5" t="n">
        <v>11430</v>
      </c>
      <c r="D6" s="5" t="n">
        <v>10279</v>
      </c>
    </row>
    <row r="7" spans="1:4">
      <c r="A7" s="4" t="s">
        <v>338</v>
      </c>
      <c r="B7" s="5" t="n">
        <v>60</v>
      </c>
      <c r="C7" s="5" t="n">
        <v>64</v>
      </c>
      <c r="D7" s="5" t="n">
        <v>274</v>
      </c>
    </row>
    <row r="8" spans="1:4">
      <c r="A8" s="4" t="s">
        <v>339</v>
      </c>
      <c r="B8" s="5" t="n">
        <v>4280</v>
      </c>
      <c r="C8" s="5" t="n">
        <v>5186</v>
      </c>
      <c r="D8" s="5" t="n">
        <v>4590</v>
      </c>
    </row>
    <row r="9" spans="1:4">
      <c r="A9" s="4" t="s">
        <v>340</v>
      </c>
      <c r="B9" s="5" t="n">
        <v>4280</v>
      </c>
      <c r="C9" s="5" t="n">
        <v>5211</v>
      </c>
      <c r="D9" s="5" t="n">
        <v>4590</v>
      </c>
    </row>
    <row r="10" spans="1:4">
      <c r="A10" s="4" t="s">
        <v>341</v>
      </c>
      <c r="B10" s="5" t="n">
        <v>466</v>
      </c>
      <c r="C10" s="5" t="n">
        <v>557</v>
      </c>
      <c r="D10" s="5" t="n">
        <v>409</v>
      </c>
    </row>
    <row r="11" spans="1:4">
      <c r="A11" s="4" t="s">
        <v>342</v>
      </c>
      <c r="B11" s="5" t="n">
        <v>4297</v>
      </c>
      <c r="C11" s="5" t="n">
        <v>5225</v>
      </c>
      <c r="D11" s="5" t="n">
        <v>5194</v>
      </c>
    </row>
    <row r="12" spans="1:4">
      <c r="A12" s="4" t="s">
        <v>343</v>
      </c>
      <c r="B12" s="5" t="n">
        <v>43</v>
      </c>
      <c r="C12" s="5" t="n">
        <v>48</v>
      </c>
      <c r="D12" s="5" t="n">
        <v>193</v>
      </c>
    </row>
    <row r="13" spans="1:4">
      <c r="A13" s="4" t="s">
        <v>344</v>
      </c>
      <c r="B13" s="5" t="n">
        <v>11024</v>
      </c>
      <c r="C13" s="5" t="n">
        <v>16583</v>
      </c>
      <c r="D13" s="5" t="n">
        <v>10954</v>
      </c>
    </row>
    <row r="14" spans="1:4">
      <c r="A14" s="4" t="s">
        <v>345</v>
      </c>
      <c r="B14" s="5" t="n">
        <v>11233</v>
      </c>
      <c r="C14" s="5" t="n">
        <v>17922</v>
      </c>
      <c r="D14" s="5" t="n">
        <v>10954</v>
      </c>
    </row>
    <row r="15" spans="1:4">
      <c r="A15" s="4" t="s">
        <v>346</v>
      </c>
      <c r="B15" s="5" t="n">
        <v>466</v>
      </c>
      <c r="C15" s="5" t="n">
        <v>557</v>
      </c>
      <c r="D15" s="5" t="n">
        <v>409</v>
      </c>
    </row>
    <row r="16" spans="1:4">
      <c r="A16" s="4" t="s">
        <v>347</v>
      </c>
      <c r="B16" s="5" t="n">
        <v>11057</v>
      </c>
      <c r="C16" s="5" t="n">
        <v>16655</v>
      </c>
      <c r="D16" s="5" t="n">
        <v>15473</v>
      </c>
    </row>
    <row r="17" spans="1:4">
      <c r="A17" s="4" t="s">
        <v>348</v>
      </c>
      <c r="B17" s="5" t="n">
        <v>103</v>
      </c>
      <c r="C17" s="5" t="n">
        <v>112</v>
      </c>
      <c r="D17" s="5" t="n">
        <v>467</v>
      </c>
    </row>
    <row r="18" spans="1:4">
      <c r="A18" s="4" t="s">
        <v>299</v>
      </c>
    </row>
    <row r="19" spans="1:4">
      <c r="A19" s="4" t="s">
        <v>334</v>
      </c>
      <c r="B19" s="5" t="n">
        <v>3491</v>
      </c>
      <c r="C19" s="5" t="n">
        <v>8900</v>
      </c>
      <c r="D19" s="5" t="n">
        <v>5785</v>
      </c>
    </row>
    <row r="20" spans="1:4">
      <c r="A20" s="4" t="s">
        <v>335</v>
      </c>
      <c r="B20" s="5" t="n">
        <v>3499</v>
      </c>
      <c r="C20" s="5" t="n">
        <v>10023</v>
      </c>
      <c r="D20" s="5" t="n">
        <v>5785</v>
      </c>
    </row>
    <row r="21" spans="1:4">
      <c r="A21" s="4" t="s">
        <v>336</v>
      </c>
      <c r="B21" s="5" t="n">
        <v>0</v>
      </c>
      <c r="C21" s="5" t="n">
        <v>0</v>
      </c>
      <c r="D21" s="5" t="n">
        <v>0</v>
      </c>
    </row>
    <row r="22" spans="1:4">
      <c r="A22" s="4" t="s">
        <v>337</v>
      </c>
      <c r="B22" s="5" t="n">
        <v>3501</v>
      </c>
      <c r="C22" s="5" t="n">
        <v>8923</v>
      </c>
      <c r="D22" s="5" t="n">
        <v>8317</v>
      </c>
    </row>
    <row r="23" spans="1:4">
      <c r="A23" s="4" t="s">
        <v>338</v>
      </c>
      <c r="B23" s="5" t="n">
        <v>42</v>
      </c>
      <c r="C23" s="5" t="n">
        <v>32</v>
      </c>
      <c r="D23" s="5" t="n">
        <v>212</v>
      </c>
    </row>
    <row r="24" spans="1:4">
      <c r="A24" s="4" t="s">
        <v>339</v>
      </c>
      <c r="B24" s="5" t="n">
        <v>1140</v>
      </c>
      <c r="C24" s="5" t="n">
        <v>1490</v>
      </c>
      <c r="D24" s="5" t="n">
        <v>745</v>
      </c>
    </row>
    <row r="25" spans="1:4">
      <c r="A25" s="4" t="s">
        <v>340</v>
      </c>
      <c r="B25" s="5" t="n">
        <v>1140</v>
      </c>
      <c r="C25" s="5" t="n">
        <v>1490</v>
      </c>
      <c r="D25" s="5" t="n">
        <v>745</v>
      </c>
    </row>
    <row r="26" spans="1:4">
      <c r="A26" s="4" t="s">
        <v>341</v>
      </c>
      <c r="B26" s="5" t="n">
        <v>62</v>
      </c>
      <c r="C26" s="5" t="n">
        <v>39</v>
      </c>
      <c r="D26" s="5" t="n">
        <v>15</v>
      </c>
    </row>
    <row r="27" spans="1:4">
      <c r="A27" s="4" t="s">
        <v>342</v>
      </c>
      <c r="B27" s="5" t="n">
        <v>1142</v>
      </c>
      <c r="C27" s="5" t="n">
        <v>1498</v>
      </c>
      <c r="D27" s="5" t="n">
        <v>2294</v>
      </c>
    </row>
    <row r="28" spans="1:4">
      <c r="A28" s="4" t="s">
        <v>343</v>
      </c>
      <c r="B28" s="5" t="n">
        <v>19</v>
      </c>
      <c r="C28" s="5" t="n">
        <v>20</v>
      </c>
      <c r="D28" s="5" t="n">
        <v>72</v>
      </c>
    </row>
    <row r="29" spans="1:4">
      <c r="A29" s="4" t="s">
        <v>344</v>
      </c>
      <c r="B29" s="5" t="n">
        <v>4631</v>
      </c>
      <c r="C29" s="5" t="n">
        <v>10390</v>
      </c>
      <c r="D29" s="5" t="n">
        <v>6530</v>
      </c>
    </row>
    <row r="30" spans="1:4">
      <c r="A30" s="4" t="s">
        <v>345</v>
      </c>
      <c r="B30" s="5" t="n">
        <v>4639</v>
      </c>
      <c r="C30" s="5" t="n">
        <v>11513</v>
      </c>
      <c r="D30" s="5" t="n">
        <v>6530</v>
      </c>
    </row>
    <row r="31" spans="1:4">
      <c r="A31" s="4" t="s">
        <v>346</v>
      </c>
      <c r="B31" s="5" t="n">
        <v>62</v>
      </c>
      <c r="C31" s="5" t="n">
        <v>39</v>
      </c>
      <c r="D31" s="5" t="n">
        <v>15</v>
      </c>
    </row>
    <row r="32" spans="1:4">
      <c r="A32" s="4" t="s">
        <v>347</v>
      </c>
      <c r="B32" s="5" t="n">
        <v>4643</v>
      </c>
      <c r="C32" s="5" t="n">
        <v>10421</v>
      </c>
      <c r="D32" s="5" t="n">
        <v>10611</v>
      </c>
    </row>
    <row r="33" spans="1:4">
      <c r="A33" s="4" t="s">
        <v>348</v>
      </c>
      <c r="B33" s="5" t="n">
        <v>61</v>
      </c>
      <c r="C33" s="5" t="n">
        <v>52</v>
      </c>
      <c r="D33" s="5" t="n">
        <v>284</v>
      </c>
    </row>
    <row r="34" spans="1:4">
      <c r="A34" s="4" t="s">
        <v>349</v>
      </c>
    </row>
    <row r="35" spans="1:4">
      <c r="A35" s="4" t="s">
        <v>334</v>
      </c>
      <c r="B35" s="5" t="n">
        <v>791</v>
      </c>
      <c r="C35" s="5" t="n">
        <v>831</v>
      </c>
      <c r="D35" s="5" t="n">
        <v>0</v>
      </c>
    </row>
    <row r="36" spans="1:4">
      <c r="A36" s="4" t="s">
        <v>335</v>
      </c>
      <c r="B36" s="5" t="n">
        <v>992</v>
      </c>
      <c r="C36" s="5" t="n">
        <v>1022</v>
      </c>
      <c r="D36" s="5" t="n">
        <v>0</v>
      </c>
    </row>
    <row r="37" spans="1:4">
      <c r="A37" s="4" t="s">
        <v>336</v>
      </c>
      <c r="B37" s="5" t="n">
        <v>0</v>
      </c>
      <c r="C37" s="5" t="n">
        <v>0</v>
      </c>
      <c r="D37" s="5" t="n">
        <v>0</v>
      </c>
    </row>
    <row r="38" spans="1:4">
      <c r="A38" s="4" t="s">
        <v>337</v>
      </c>
      <c r="B38" s="5" t="n">
        <v>797</v>
      </c>
      <c r="C38" s="5" t="n">
        <v>837</v>
      </c>
      <c r="D38" s="5" t="n">
        <v>520</v>
      </c>
    </row>
    <row r="39" spans="1:4">
      <c r="A39" s="4" t="s">
        <v>338</v>
      </c>
      <c r="B39" s="5" t="n">
        <v>16</v>
      </c>
      <c r="C39" s="5" t="n">
        <v>9</v>
      </c>
      <c r="D39" s="5" t="n">
        <v>22</v>
      </c>
    </row>
    <row r="40" spans="1:4">
      <c r="A40" s="4" t="s">
        <v>339</v>
      </c>
      <c r="D40" s="5" t="n">
        <v>814</v>
      </c>
    </row>
    <row r="41" spans="1:4">
      <c r="A41" s="4" t="s">
        <v>340</v>
      </c>
      <c r="D41" s="5" t="n">
        <v>814</v>
      </c>
    </row>
    <row r="42" spans="1:4">
      <c r="A42" s="4" t="s">
        <v>341</v>
      </c>
      <c r="D42" s="5" t="n">
        <v>4</v>
      </c>
    </row>
    <row r="43" spans="1:4">
      <c r="A43" s="4" t="s">
        <v>342</v>
      </c>
      <c r="D43" s="5" t="n">
        <v>556</v>
      </c>
    </row>
    <row r="44" spans="1:4">
      <c r="A44" s="4" t="s">
        <v>343</v>
      </c>
      <c r="D44" s="5" t="n">
        <v>52</v>
      </c>
    </row>
    <row r="45" spans="1:4">
      <c r="A45" s="4" t="s">
        <v>344</v>
      </c>
      <c r="B45" s="5" t="n">
        <v>791</v>
      </c>
      <c r="C45" s="5" t="n">
        <v>831</v>
      </c>
      <c r="D45" s="5" t="n">
        <v>814</v>
      </c>
    </row>
    <row r="46" spans="1:4">
      <c r="A46" s="4" t="s">
        <v>345</v>
      </c>
      <c r="B46" s="5" t="n">
        <v>992</v>
      </c>
      <c r="C46" s="5" t="n">
        <v>1022</v>
      </c>
      <c r="D46" s="5" t="n">
        <v>814</v>
      </c>
    </row>
    <row r="47" spans="1:4">
      <c r="A47" s="4" t="s">
        <v>346</v>
      </c>
      <c r="B47" s="5" t="n">
        <v>0</v>
      </c>
      <c r="C47" s="5" t="n">
        <v>0</v>
      </c>
      <c r="D47" s="5" t="n">
        <v>4</v>
      </c>
    </row>
    <row r="48" spans="1:4">
      <c r="A48" s="4" t="s">
        <v>347</v>
      </c>
      <c r="B48" s="5" t="n">
        <v>797</v>
      </c>
      <c r="C48" s="5" t="n">
        <v>837</v>
      </c>
      <c r="D48" s="5" t="n">
        <v>1076</v>
      </c>
    </row>
    <row r="49" spans="1:4">
      <c r="A49" s="4" t="s">
        <v>348</v>
      </c>
      <c r="B49" s="5" t="n">
        <v>16</v>
      </c>
      <c r="C49" s="5" t="n">
        <v>9</v>
      </c>
      <c r="D49" s="5" t="n">
        <v>74</v>
      </c>
    </row>
    <row r="50" spans="1:4">
      <c r="A50" s="4" t="s">
        <v>301</v>
      </c>
    </row>
    <row r="51" spans="1:4">
      <c r="A51" s="4" t="s">
        <v>334</v>
      </c>
      <c r="B51" s="5" t="n">
        <v>2348</v>
      </c>
      <c r="D51" s="5" t="n">
        <v>0</v>
      </c>
    </row>
    <row r="52" spans="1:4">
      <c r="A52" s="4" t="s">
        <v>335</v>
      </c>
      <c r="B52" s="5" t="n">
        <v>2348</v>
      </c>
      <c r="D52" s="5" t="n">
        <v>0</v>
      </c>
    </row>
    <row r="53" spans="1:4">
      <c r="A53" s="4" t="s">
        <v>336</v>
      </c>
      <c r="B53" s="5" t="n">
        <v>0</v>
      </c>
      <c r="D53" s="5" t="n">
        <v>0</v>
      </c>
    </row>
    <row r="54" spans="1:4">
      <c r="A54" s="4" t="s">
        <v>337</v>
      </c>
      <c r="B54" s="5" t="n">
        <v>2348</v>
      </c>
      <c r="D54" s="5" t="n">
        <v>764</v>
      </c>
    </row>
    <row r="55" spans="1:4">
      <c r="A55" s="4" t="s">
        <v>338</v>
      </c>
      <c r="B55" s="5" t="n">
        <v>0</v>
      </c>
      <c r="D55" s="5" t="n">
        <v>12</v>
      </c>
    </row>
    <row r="56" spans="1:4">
      <c r="A56" s="4" t="s">
        <v>344</v>
      </c>
      <c r="B56" s="5" t="n">
        <v>2348</v>
      </c>
      <c r="D56" s="5" t="n">
        <v>0</v>
      </c>
    </row>
    <row r="57" spans="1:4">
      <c r="A57" s="4" t="s">
        <v>345</v>
      </c>
      <c r="B57" s="5" t="n">
        <v>2348</v>
      </c>
      <c r="D57" s="5" t="n">
        <v>0</v>
      </c>
    </row>
    <row r="58" spans="1:4">
      <c r="A58" s="4" t="s">
        <v>346</v>
      </c>
      <c r="B58" s="5" t="n">
        <v>0</v>
      </c>
      <c r="D58" s="5" t="n">
        <v>0</v>
      </c>
    </row>
    <row r="59" spans="1:4">
      <c r="A59" s="4" t="s">
        <v>347</v>
      </c>
      <c r="B59" s="5" t="n">
        <v>2348</v>
      </c>
      <c r="D59" s="5" t="n">
        <v>764</v>
      </c>
    </row>
    <row r="60" spans="1:4">
      <c r="A60" s="4" t="s">
        <v>348</v>
      </c>
      <c r="B60" s="5" t="n">
        <v>0</v>
      </c>
      <c r="D60" s="5" t="n">
        <v>12</v>
      </c>
    </row>
    <row r="61" spans="1:4">
      <c r="A61" s="4" t="s">
        <v>302</v>
      </c>
    </row>
    <row r="62" spans="1:4">
      <c r="A62" s="4" t="s">
        <v>334</v>
      </c>
      <c r="C62" s="5" t="n">
        <v>1547</v>
      </c>
      <c r="D62" s="5" t="n">
        <v>464</v>
      </c>
    </row>
    <row r="63" spans="1:4">
      <c r="A63" s="4" t="s">
        <v>335</v>
      </c>
      <c r="C63" s="5" t="n">
        <v>1547</v>
      </c>
      <c r="D63" s="5" t="n">
        <v>464</v>
      </c>
    </row>
    <row r="64" spans="1:4">
      <c r="A64" s="4" t="s">
        <v>336</v>
      </c>
      <c r="C64" s="5" t="n">
        <v>0</v>
      </c>
      <c r="D64" s="5" t="n">
        <v>0</v>
      </c>
    </row>
    <row r="65" spans="1:4">
      <c r="A65" s="4" t="s">
        <v>337</v>
      </c>
      <c r="C65" s="5" t="n">
        <v>1551</v>
      </c>
      <c r="D65" s="5" t="n">
        <v>561</v>
      </c>
    </row>
    <row r="66" spans="1:4">
      <c r="A66" s="4" t="s">
        <v>338</v>
      </c>
      <c r="C66" s="5" t="n">
        <v>21</v>
      </c>
      <c r="D66" s="5" t="n">
        <v>21</v>
      </c>
    </row>
    <row r="67" spans="1:4">
      <c r="A67" s="4" t="s">
        <v>339</v>
      </c>
      <c r="B67" s="5" t="n">
        <v>2413</v>
      </c>
      <c r="C67" s="5" t="n">
        <v>2844</v>
      </c>
      <c r="D67" s="5" t="n">
        <v>2286</v>
      </c>
    </row>
    <row r="68" spans="1:4">
      <c r="A68" s="4" t="s">
        <v>340</v>
      </c>
      <c r="B68" s="5" t="n">
        <v>2413</v>
      </c>
      <c r="C68" s="5" t="n">
        <v>2869</v>
      </c>
      <c r="D68" s="5" t="n">
        <v>2286</v>
      </c>
    </row>
    <row r="69" spans="1:4">
      <c r="A69" s="4" t="s">
        <v>341</v>
      </c>
      <c r="B69" s="5" t="n">
        <v>320</v>
      </c>
      <c r="C69" s="5" t="n">
        <v>434</v>
      </c>
      <c r="D69" s="5" t="n">
        <v>318</v>
      </c>
    </row>
    <row r="70" spans="1:4">
      <c r="A70" s="4" t="s">
        <v>342</v>
      </c>
      <c r="B70" s="5" t="n">
        <v>2415</v>
      </c>
      <c r="C70" s="5" t="n">
        <v>2848</v>
      </c>
      <c r="D70" s="5" t="n">
        <v>1503</v>
      </c>
    </row>
    <row r="71" spans="1:4">
      <c r="A71" s="4" t="s">
        <v>343</v>
      </c>
      <c r="B71" s="5" t="n">
        <v>23</v>
      </c>
      <c r="C71" s="5" t="n">
        <v>28</v>
      </c>
      <c r="D71" s="5" t="n">
        <v>69</v>
      </c>
    </row>
    <row r="72" spans="1:4">
      <c r="A72" s="4" t="s">
        <v>344</v>
      </c>
      <c r="B72" s="5" t="n">
        <v>2413</v>
      </c>
      <c r="C72" s="5" t="n">
        <v>4391</v>
      </c>
      <c r="D72" s="5" t="n">
        <v>2750</v>
      </c>
    </row>
    <row r="73" spans="1:4">
      <c r="A73" s="4" t="s">
        <v>345</v>
      </c>
      <c r="B73" s="5" t="n">
        <v>2413</v>
      </c>
      <c r="C73" s="5" t="n">
        <v>4416</v>
      </c>
      <c r="D73" s="5" t="n">
        <v>2750</v>
      </c>
    </row>
    <row r="74" spans="1:4">
      <c r="A74" s="4" t="s">
        <v>346</v>
      </c>
      <c r="B74" s="5" t="n">
        <v>320</v>
      </c>
      <c r="C74" s="5" t="n">
        <v>434</v>
      </c>
      <c r="D74" s="5" t="n">
        <v>318</v>
      </c>
    </row>
    <row r="75" spans="1:4">
      <c r="A75" s="4" t="s">
        <v>347</v>
      </c>
      <c r="B75" s="5" t="n">
        <v>2415</v>
      </c>
      <c r="C75" s="5" t="n">
        <v>4399</v>
      </c>
      <c r="D75" s="5" t="n">
        <v>2064</v>
      </c>
    </row>
    <row r="76" spans="1:4">
      <c r="A76" s="4" t="s">
        <v>348</v>
      </c>
      <c r="B76" s="5" t="n">
        <v>23</v>
      </c>
      <c r="C76" s="5" t="n">
        <v>49</v>
      </c>
      <c r="D76" s="5" t="n">
        <v>90</v>
      </c>
    </row>
    <row r="77" spans="1:4">
      <c r="A77" s="4" t="s">
        <v>303</v>
      </c>
    </row>
    <row r="78" spans="1:4">
      <c r="A78" s="4" t="s">
        <v>334</v>
      </c>
      <c r="B78" s="5" t="n">
        <v>114</v>
      </c>
      <c r="C78" s="5" t="n">
        <v>119</v>
      </c>
      <c r="D78" s="5" t="n">
        <v>115</v>
      </c>
    </row>
    <row r="79" spans="1:4">
      <c r="A79" s="4" t="s">
        <v>335</v>
      </c>
      <c r="B79" s="5" t="n">
        <v>114</v>
      </c>
      <c r="C79" s="5" t="n">
        <v>119</v>
      </c>
      <c r="D79" s="5" t="n">
        <v>115</v>
      </c>
    </row>
    <row r="80" spans="1:4">
      <c r="A80" s="4" t="s">
        <v>336</v>
      </c>
      <c r="B80" s="5" t="n">
        <v>0</v>
      </c>
      <c r="C80" s="5" t="n">
        <v>0</v>
      </c>
      <c r="D80" s="5" t="n">
        <v>0</v>
      </c>
    </row>
    <row r="81" spans="1:4">
      <c r="A81" s="4" t="s">
        <v>337</v>
      </c>
      <c r="B81" s="5" t="n">
        <v>114</v>
      </c>
      <c r="C81" s="5" t="n">
        <v>119</v>
      </c>
      <c r="D81" s="5" t="n">
        <v>117</v>
      </c>
    </row>
    <row r="82" spans="1:4">
      <c r="A82" s="4" t="s">
        <v>338</v>
      </c>
      <c r="B82" s="5" t="n">
        <v>2</v>
      </c>
      <c r="C82" s="5" t="n">
        <v>2</v>
      </c>
      <c r="D82" s="5" t="n">
        <v>7</v>
      </c>
    </row>
    <row r="83" spans="1:4">
      <c r="A83" s="4" t="s">
        <v>339</v>
      </c>
      <c r="B83" s="5" t="n">
        <v>727</v>
      </c>
      <c r="C83" s="5" t="n">
        <v>852</v>
      </c>
      <c r="D83" s="5" t="n">
        <v>745</v>
      </c>
    </row>
    <row r="84" spans="1:4">
      <c r="A84" s="4" t="s">
        <v>340</v>
      </c>
      <c r="B84" s="5" t="n">
        <v>727</v>
      </c>
      <c r="C84" s="5" t="n">
        <v>852</v>
      </c>
      <c r="D84" s="5" t="n">
        <v>745</v>
      </c>
    </row>
    <row r="85" spans="1:4">
      <c r="A85" s="4" t="s">
        <v>341</v>
      </c>
      <c r="B85" s="5" t="n">
        <v>84</v>
      </c>
      <c r="C85" s="5" t="n">
        <v>84</v>
      </c>
      <c r="D85" s="5" t="n">
        <v>72</v>
      </c>
    </row>
    <row r="86" spans="1:4">
      <c r="A86" s="4" t="s">
        <v>342</v>
      </c>
      <c r="B86" s="5" t="n">
        <v>740</v>
      </c>
      <c r="C86" s="5" t="n">
        <v>879</v>
      </c>
      <c r="D86" s="5" t="n">
        <v>841</v>
      </c>
    </row>
    <row r="87" spans="1:4">
      <c r="A87" s="4" t="s">
        <v>343</v>
      </c>
      <c r="B87" s="5" t="n">
        <v>1</v>
      </c>
      <c r="C87" s="5" t="n">
        <v>0</v>
      </c>
      <c r="D87" s="5" t="n">
        <v>0</v>
      </c>
    </row>
    <row r="88" spans="1:4">
      <c r="A88" s="4" t="s">
        <v>344</v>
      </c>
      <c r="B88" s="5" t="n">
        <v>841</v>
      </c>
      <c r="C88" s="5" t="n">
        <v>971</v>
      </c>
      <c r="D88" s="5" t="n">
        <v>860</v>
      </c>
    </row>
    <row r="89" spans="1:4">
      <c r="A89" s="4" t="s">
        <v>345</v>
      </c>
      <c r="B89" s="5" t="n">
        <v>841</v>
      </c>
      <c r="C89" s="5" t="n">
        <v>971</v>
      </c>
      <c r="D89" s="5" t="n">
        <v>860</v>
      </c>
    </row>
    <row r="90" spans="1:4">
      <c r="A90" s="4" t="s">
        <v>346</v>
      </c>
      <c r="B90" s="5" t="n">
        <v>84</v>
      </c>
      <c r="C90" s="5" t="n">
        <v>84</v>
      </c>
      <c r="D90" s="5" t="n">
        <v>72</v>
      </c>
    </row>
    <row r="91" spans="1:4">
      <c r="A91" s="4" t="s">
        <v>347</v>
      </c>
      <c r="B91" s="5" t="n">
        <v>854</v>
      </c>
      <c r="C91" s="5" t="n">
        <v>998</v>
      </c>
      <c r="D91" s="5" t="n">
        <v>958</v>
      </c>
    </row>
    <row r="92" spans="1:4">
      <c r="A92" s="4" t="s">
        <v>348</v>
      </c>
      <c r="B92" s="7" t="n">
        <v>3</v>
      </c>
      <c r="C92" s="7" t="n">
        <v>2</v>
      </c>
      <c r="D92" s="7" t="n">
        <v>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0</v>
      </c>
      <c r="B1" s="2" t="s">
        <v>27</v>
      </c>
      <c r="C1" s="2" t="s">
        <v>28</v>
      </c>
    </row>
    <row r="2" spans="1:3">
      <c r="A2" s="4" t="s">
        <v>351</v>
      </c>
      <c r="B2" s="7" t="n">
        <v>3774</v>
      </c>
      <c r="C2" s="7" t="n">
        <v>1940</v>
      </c>
    </row>
    <row r="3" spans="1:3">
      <c r="A3" s="4" t="s">
        <v>299</v>
      </c>
    </row>
    <row r="4" spans="1:3">
      <c r="A4" s="4" t="s">
        <v>351</v>
      </c>
      <c r="B4" s="5" t="n">
        <v>565</v>
      </c>
      <c r="C4" s="5" t="n">
        <v>731</v>
      </c>
    </row>
    <row r="5" spans="1:3">
      <c r="A5" s="4" t="s">
        <v>301</v>
      </c>
    </row>
    <row r="6" spans="1:3">
      <c r="A6" s="4" t="s">
        <v>351</v>
      </c>
      <c r="B6" s="5" t="n">
        <v>2348</v>
      </c>
      <c r="C6" s="5" t="n">
        <v>0</v>
      </c>
    </row>
    <row r="7" spans="1:3">
      <c r="A7" s="4" t="s">
        <v>302</v>
      </c>
    </row>
    <row r="8" spans="1:3">
      <c r="A8" s="4" t="s">
        <v>351</v>
      </c>
      <c r="B8" s="5" t="n">
        <v>135</v>
      </c>
      <c r="C8" s="5" t="n">
        <v>464</v>
      </c>
    </row>
    <row r="9" spans="1:3">
      <c r="A9" s="4" t="s">
        <v>303</v>
      </c>
    </row>
    <row r="10" spans="1:3">
      <c r="A10" s="4" t="s">
        <v>351</v>
      </c>
      <c r="B10" s="7" t="n">
        <v>726</v>
      </c>
      <c r="C10" s="7" t="n">
        <v>7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2</v>
      </c>
      <c r="B1" s="2" t="s">
        <v>27</v>
      </c>
      <c r="C1" s="2" t="s">
        <v>28</v>
      </c>
    </row>
    <row r="2" spans="1:3">
      <c r="A2" s="4" t="s">
        <v>353</v>
      </c>
      <c r="B2" s="7" t="n">
        <v>6459</v>
      </c>
      <c r="C2" s="7" t="n">
        <v>5852</v>
      </c>
    </row>
    <row r="3" spans="1:3">
      <c r="A3" s="4" t="s">
        <v>354</v>
      </c>
      <c r="B3" s="5" t="n">
        <v>693</v>
      </c>
      <c r="C3" s="5" t="n">
        <v>1856</v>
      </c>
    </row>
    <row r="4" spans="1:3">
      <c r="A4" s="4" t="s">
        <v>355</v>
      </c>
      <c r="B4" s="5" t="n">
        <v>7152</v>
      </c>
      <c r="C4" s="5" t="n">
        <v>7708</v>
      </c>
    </row>
    <row r="5" spans="1:3">
      <c r="A5" s="4" t="s">
        <v>299</v>
      </c>
    </row>
    <row r="6" spans="1:3">
      <c r="A6" s="4" t="s">
        <v>353</v>
      </c>
      <c r="B6" s="5" t="n">
        <v>4066</v>
      </c>
      <c r="C6" s="5" t="n">
        <v>3451</v>
      </c>
    </row>
    <row r="7" spans="1:3">
      <c r="A7" s="4" t="s">
        <v>354</v>
      </c>
      <c r="B7" s="5" t="n">
        <v>0</v>
      </c>
      <c r="C7" s="5" t="n">
        <v>646</v>
      </c>
    </row>
    <row r="8" spans="1:3">
      <c r="A8" s="4" t="s">
        <v>355</v>
      </c>
      <c r="B8" s="5" t="n">
        <v>4066</v>
      </c>
      <c r="C8" s="5" t="n">
        <v>4097</v>
      </c>
    </row>
    <row r="9" spans="1:3">
      <c r="A9" s="4" t="s">
        <v>302</v>
      </c>
    </row>
    <row r="10" spans="1:3">
      <c r="A10" s="4" t="s">
        <v>353</v>
      </c>
      <c r="B10" s="5" t="n">
        <v>2279</v>
      </c>
      <c r="C10" s="5" t="n">
        <v>2286</v>
      </c>
    </row>
    <row r="11" spans="1:3">
      <c r="A11" s="4" t="s">
        <v>354</v>
      </c>
      <c r="B11" s="5" t="n">
        <v>0</v>
      </c>
      <c r="C11" s="5" t="n">
        <v>464</v>
      </c>
    </row>
    <row r="12" spans="1:3">
      <c r="A12" s="4" t="s">
        <v>355</v>
      </c>
      <c r="B12" s="5" t="n">
        <v>2279</v>
      </c>
      <c r="C12" s="5" t="n">
        <v>2750</v>
      </c>
    </row>
    <row r="13" spans="1:3">
      <c r="A13" s="4" t="s">
        <v>303</v>
      </c>
    </row>
    <row r="14" spans="1:3">
      <c r="A14" s="4" t="s">
        <v>353</v>
      </c>
      <c r="B14" s="5" t="n">
        <v>114</v>
      </c>
      <c r="C14" s="5" t="n">
        <v>115</v>
      </c>
    </row>
    <row r="15" spans="1:3">
      <c r="A15" s="4" t="s">
        <v>354</v>
      </c>
      <c r="B15" s="5" t="n">
        <v>693</v>
      </c>
      <c r="C15" s="5" t="n">
        <v>746</v>
      </c>
    </row>
    <row r="16" spans="1:3">
      <c r="A16" s="4" t="s">
        <v>355</v>
      </c>
      <c r="B16" s="7" t="n">
        <v>807</v>
      </c>
      <c r="C16" s="7" t="n">
        <v>8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356</v>
      </c>
      <c r="B1" s="2" t="s">
        <v>1</v>
      </c>
      <c r="D1" s="2" t="s">
        <v>258</v>
      </c>
    </row>
    <row r="2" spans="1:4">
      <c r="B2" s="2" t="s">
        <v>27</v>
      </c>
      <c r="C2" s="2" t="s">
        <v>66</v>
      </c>
      <c r="D2" s="2" t="s">
        <v>28</v>
      </c>
    </row>
    <row r="3" spans="1:4">
      <c r="A3" s="4" t="s">
        <v>327</v>
      </c>
    </row>
    <row r="4" spans="1:4">
      <c r="A4" s="3" t="s">
        <v>357</v>
      </c>
    </row>
    <row r="5" spans="1:4">
      <c r="A5" s="4" t="s">
        <v>358</v>
      </c>
      <c r="B5" s="7" t="n">
        <v>5495</v>
      </c>
      <c r="C5" s="7" t="n">
        <v>6392</v>
      </c>
      <c r="D5" s="7" t="n">
        <v>6392</v>
      </c>
    </row>
    <row r="6" spans="1:4">
      <c r="A6" s="4" t="s">
        <v>359</v>
      </c>
      <c r="B6" s="5" t="n">
        <v>0</v>
      </c>
      <c r="C6" s="5" t="n">
        <v>0</v>
      </c>
      <c r="D6" s="5" t="n">
        <v>-91</v>
      </c>
    </row>
    <row r="7" spans="1:4">
      <c r="A7" s="4" t="s">
        <v>360</v>
      </c>
      <c r="B7" s="5" t="n">
        <v>2</v>
      </c>
      <c r="C7" s="5" t="n">
        <v>2</v>
      </c>
      <c r="D7" s="5" t="n">
        <v>8</v>
      </c>
    </row>
    <row r="8" spans="1:4">
      <c r="A8" s="4" t="s">
        <v>361</v>
      </c>
      <c r="B8" s="5" t="n">
        <v>0</v>
      </c>
      <c r="C8" s="5" t="n">
        <v>249</v>
      </c>
      <c r="D8" s="5" t="n">
        <v>-814</v>
      </c>
    </row>
    <row r="9" spans="1:4">
      <c r="A9" s="4" t="s">
        <v>328</v>
      </c>
      <c r="B9" s="5" t="n">
        <v>5497</v>
      </c>
      <c r="C9" s="5" t="n">
        <v>6643</v>
      </c>
      <c r="D9" s="5" t="n">
        <v>5495</v>
      </c>
    </row>
    <row r="10" spans="1:4">
      <c r="A10" s="4" t="s">
        <v>329</v>
      </c>
      <c r="B10" s="5" t="n">
        <v>62</v>
      </c>
      <c r="C10" s="5" t="n">
        <v>39</v>
      </c>
      <c r="D10" s="5" t="n">
        <v>15</v>
      </c>
    </row>
    <row r="11" spans="1:4">
      <c r="A11" s="4" t="s">
        <v>330</v>
      </c>
      <c r="B11" s="5" t="n">
        <v>5435</v>
      </c>
      <c r="C11" s="5" t="n">
        <v>6604</v>
      </c>
      <c r="D11" s="5" t="n">
        <v>5480</v>
      </c>
    </row>
    <row r="12" spans="1:4">
      <c r="A12" s="4" t="s">
        <v>331</v>
      </c>
    </row>
    <row r="13" spans="1:4">
      <c r="A13" s="3" t="s">
        <v>357</v>
      </c>
    </row>
    <row r="14" spans="1:4">
      <c r="A14" s="4" t="s">
        <v>358</v>
      </c>
      <c r="B14" s="5" t="n">
        <v>388</v>
      </c>
      <c r="C14" s="5" t="n">
        <v>617</v>
      </c>
      <c r="D14" s="5" t="n">
        <v>617</v>
      </c>
    </row>
    <row r="15" spans="1:4">
      <c r="A15" s="4" t="s">
        <v>359</v>
      </c>
      <c r="B15" s="5" t="n">
        <v>0</v>
      </c>
      <c r="C15" s="5" t="n">
        <v>0</v>
      </c>
      <c r="D15" s="5" t="n">
        <v>0</v>
      </c>
    </row>
    <row r="16" spans="1:4">
      <c r="A16" s="4" t="s">
        <v>360</v>
      </c>
      <c r="B16" s="5" t="n">
        <v>0</v>
      </c>
      <c r="C16" s="5" t="n">
        <v>0</v>
      </c>
      <c r="D16" s="5" t="n">
        <v>0</v>
      </c>
    </row>
    <row r="17" spans="1:4">
      <c r="A17" s="4" t="s">
        <v>361</v>
      </c>
      <c r="B17" s="5" t="n">
        <v>0</v>
      </c>
      <c r="C17" s="5" t="n">
        <v>10</v>
      </c>
      <c r="D17" s="5" t="n">
        <v>-229</v>
      </c>
    </row>
    <row r="18" spans="1:4">
      <c r="A18" s="4" t="s">
        <v>328</v>
      </c>
      <c r="B18" s="5" t="n">
        <v>388</v>
      </c>
      <c r="C18" s="5" t="n">
        <v>627</v>
      </c>
      <c r="D18" s="5" t="n">
        <v>388</v>
      </c>
    </row>
    <row r="19" spans="1:4">
      <c r="A19" s="4" t="s">
        <v>329</v>
      </c>
      <c r="B19" s="5" t="n">
        <v>0</v>
      </c>
      <c r="C19" s="5" t="n">
        <v>0</v>
      </c>
      <c r="D19" s="5" t="n">
        <v>4</v>
      </c>
    </row>
    <row r="20" spans="1:4">
      <c r="A20" s="4" t="s">
        <v>330</v>
      </c>
      <c r="B20" s="5" t="n">
        <v>388</v>
      </c>
      <c r="C20" s="5" t="n">
        <v>627</v>
      </c>
      <c r="D20" s="5" t="n">
        <v>384</v>
      </c>
    </row>
    <row r="21" spans="1:4">
      <c r="A21" s="4" t="s">
        <v>301</v>
      </c>
    </row>
    <row r="22" spans="1:4">
      <c r="A22" s="3" t="s">
        <v>357</v>
      </c>
    </row>
    <row r="23" spans="1:4">
      <c r="A23" s="4" t="s">
        <v>358</v>
      </c>
      <c r="B23" s="5" t="n">
        <v>1496</v>
      </c>
      <c r="C23" s="5" t="n">
        <v>389</v>
      </c>
      <c r="D23" s="5" t="n">
        <v>389</v>
      </c>
    </row>
    <row r="24" spans="1:4">
      <c r="A24" s="4" t="s">
        <v>359</v>
      </c>
      <c r="B24" s="5" t="n">
        <v>0</v>
      </c>
      <c r="C24" s="5" t="n">
        <v>0</v>
      </c>
      <c r="D24" s="5" t="n">
        <v>0</v>
      </c>
    </row>
    <row r="25" spans="1:4">
      <c r="A25" s="4" t="s">
        <v>360</v>
      </c>
      <c r="B25" s="5" t="n">
        <v>0</v>
      </c>
      <c r="C25" s="5" t="n">
        <v>0</v>
      </c>
      <c r="D25" s="5" t="n">
        <v>0</v>
      </c>
    </row>
    <row r="26" spans="1:4">
      <c r="A26" s="4" t="s">
        <v>361</v>
      </c>
      <c r="B26" s="5" t="n">
        <v>0</v>
      </c>
      <c r="C26" s="5" t="n">
        <v>-143</v>
      </c>
      <c r="D26" s="5" t="n">
        <v>1107</v>
      </c>
    </row>
    <row r="27" spans="1:4">
      <c r="A27" s="4" t="s">
        <v>328</v>
      </c>
      <c r="B27" s="5" t="n">
        <v>1496</v>
      </c>
      <c r="C27" s="5" t="n">
        <v>246</v>
      </c>
      <c r="D27" s="5" t="n">
        <v>1496</v>
      </c>
    </row>
    <row r="28" spans="1:4">
      <c r="A28" s="4" t="s">
        <v>329</v>
      </c>
      <c r="B28" s="5" t="n">
        <v>0</v>
      </c>
      <c r="C28" s="5" t="n">
        <v>0</v>
      </c>
      <c r="D28" s="5" t="n">
        <v>0</v>
      </c>
    </row>
    <row r="29" spans="1:4">
      <c r="A29" s="4" t="s">
        <v>330</v>
      </c>
      <c r="B29" s="5" t="n">
        <v>1496</v>
      </c>
      <c r="C29" s="5" t="n">
        <v>246</v>
      </c>
      <c r="D29" s="5" t="n">
        <v>1496</v>
      </c>
    </row>
    <row r="30" spans="1:4">
      <c r="A30" s="4" t="s">
        <v>302</v>
      </c>
    </row>
    <row r="31" spans="1:4">
      <c r="A31" s="3" t="s">
        <v>357</v>
      </c>
    </row>
    <row r="32" spans="1:4">
      <c r="A32" s="4" t="s">
        <v>358</v>
      </c>
      <c r="B32" s="5" t="n">
        <v>2008</v>
      </c>
      <c r="C32" s="5" t="n">
        <v>2082</v>
      </c>
      <c r="D32" s="5" t="n">
        <v>2082</v>
      </c>
    </row>
    <row r="33" spans="1:4">
      <c r="A33" s="4" t="s">
        <v>359</v>
      </c>
      <c r="B33" s="5" t="n">
        <v>-3</v>
      </c>
      <c r="C33" s="5" t="n">
        <v>0</v>
      </c>
      <c r="D33" s="5" t="n">
        <v>0</v>
      </c>
    </row>
    <row r="34" spans="1:4">
      <c r="A34" s="4" t="s">
        <v>360</v>
      </c>
      <c r="B34" s="5" t="n">
        <v>12</v>
      </c>
      <c r="C34" s="5" t="n">
        <v>8</v>
      </c>
      <c r="D34" s="5" t="n">
        <v>175</v>
      </c>
    </row>
    <row r="35" spans="1:4">
      <c r="A35" s="4" t="s">
        <v>361</v>
      </c>
      <c r="B35" s="5" t="n">
        <v>0</v>
      </c>
      <c r="C35" s="5" t="n">
        <v>-266</v>
      </c>
      <c r="D35" s="5" t="n">
        <v>-249</v>
      </c>
    </row>
    <row r="36" spans="1:4">
      <c r="A36" s="4" t="s">
        <v>328</v>
      </c>
      <c r="B36" s="5" t="n">
        <v>2017</v>
      </c>
      <c r="C36" s="5" t="n">
        <v>1824</v>
      </c>
      <c r="D36" s="5" t="n">
        <v>2008</v>
      </c>
    </row>
    <row r="37" spans="1:4">
      <c r="A37" s="4" t="s">
        <v>329</v>
      </c>
      <c r="B37" s="5" t="n">
        <v>320</v>
      </c>
      <c r="C37" s="5" t="n">
        <v>434</v>
      </c>
      <c r="D37" s="5" t="n">
        <v>318</v>
      </c>
    </row>
    <row r="38" spans="1:4">
      <c r="A38" s="4" t="s">
        <v>330</v>
      </c>
      <c r="B38" s="5" t="n">
        <v>1697</v>
      </c>
      <c r="C38" s="5" t="n">
        <v>1390</v>
      </c>
      <c r="D38" s="5" t="n">
        <v>1690</v>
      </c>
    </row>
    <row r="39" spans="1:4">
      <c r="A39" s="4" t="s">
        <v>303</v>
      </c>
    </row>
    <row r="40" spans="1:4">
      <c r="A40" s="3" t="s">
        <v>357</v>
      </c>
    </row>
    <row r="41" spans="1:4">
      <c r="A41" s="4" t="s">
        <v>358</v>
      </c>
      <c r="B41" s="5" t="n">
        <v>440</v>
      </c>
      <c r="C41" s="5" t="n">
        <v>650</v>
      </c>
      <c r="D41" s="5" t="n">
        <v>650</v>
      </c>
    </row>
    <row r="42" spans="1:4">
      <c r="A42" s="4" t="s">
        <v>359</v>
      </c>
      <c r="B42" s="5" t="n">
        <v>0</v>
      </c>
      <c r="C42" s="5" t="n">
        <v>-39</v>
      </c>
      <c r="D42" s="5" t="n">
        <v>-39</v>
      </c>
    </row>
    <row r="43" spans="1:4">
      <c r="A43" s="4" t="s">
        <v>360</v>
      </c>
      <c r="B43" s="5" t="n">
        <v>4</v>
      </c>
      <c r="C43" s="5" t="n">
        <v>7</v>
      </c>
      <c r="D43" s="5" t="n">
        <v>319</v>
      </c>
    </row>
    <row r="44" spans="1:4">
      <c r="A44" s="4" t="s">
        <v>361</v>
      </c>
      <c r="B44" s="5" t="n">
        <v>0</v>
      </c>
      <c r="C44" s="5" t="n">
        <v>36</v>
      </c>
      <c r="D44" s="5" t="n">
        <v>-490</v>
      </c>
    </row>
    <row r="45" spans="1:4">
      <c r="A45" s="4" t="s">
        <v>328</v>
      </c>
      <c r="B45" s="5" t="n">
        <v>444</v>
      </c>
      <c r="C45" s="5" t="n">
        <v>654</v>
      </c>
      <c r="D45" s="5" t="n">
        <v>440</v>
      </c>
    </row>
    <row r="46" spans="1:4">
      <c r="A46" s="4" t="s">
        <v>329</v>
      </c>
      <c r="B46" s="5" t="n">
        <v>84</v>
      </c>
      <c r="C46" s="5" t="n">
        <v>84</v>
      </c>
      <c r="D46" s="5" t="n">
        <v>72</v>
      </c>
    </row>
    <row r="47" spans="1:4">
      <c r="A47" s="4" t="s">
        <v>330</v>
      </c>
      <c r="B47" s="5" t="n">
        <v>360</v>
      </c>
      <c r="C47" s="5" t="n">
        <v>570</v>
      </c>
      <c r="D47" s="5" t="n">
        <v>368</v>
      </c>
    </row>
    <row r="48" spans="1:4">
      <c r="A48" s="4" t="s">
        <v>304</v>
      </c>
    </row>
    <row r="49" spans="1:4">
      <c r="A49" s="3" t="s">
        <v>357</v>
      </c>
    </row>
    <row r="50" spans="1:4">
      <c r="A50" s="4" t="s">
        <v>358</v>
      </c>
      <c r="B50" s="5" t="n">
        <v>344</v>
      </c>
      <c r="C50" s="5" t="n">
        <v>37</v>
      </c>
      <c r="D50" s="5" t="n">
        <v>37</v>
      </c>
    </row>
    <row r="51" spans="1:4">
      <c r="A51" s="4" t="s">
        <v>359</v>
      </c>
      <c r="B51" s="5" t="n">
        <v>0</v>
      </c>
      <c r="C51" s="5" t="n">
        <v>-1</v>
      </c>
      <c r="D51" s="5" t="n">
        <v>-8</v>
      </c>
    </row>
    <row r="52" spans="1:4">
      <c r="A52" s="4" t="s">
        <v>360</v>
      </c>
      <c r="B52" s="5" t="n">
        <v>0</v>
      </c>
      <c r="C52" s="5" t="n">
        <v>0</v>
      </c>
      <c r="D52" s="5" t="n">
        <v>0</v>
      </c>
    </row>
    <row r="53" spans="1:4">
      <c r="A53" s="4" t="s">
        <v>361</v>
      </c>
      <c r="B53" s="5" t="n">
        <v>0</v>
      </c>
      <c r="C53" s="5" t="n">
        <v>114</v>
      </c>
      <c r="D53" s="5" t="n">
        <v>315</v>
      </c>
    </row>
    <row r="54" spans="1:4">
      <c r="A54" s="4" t="s">
        <v>328</v>
      </c>
      <c r="B54" s="5" t="n">
        <v>344</v>
      </c>
      <c r="C54" s="5" t="n">
        <v>150</v>
      </c>
      <c r="D54" s="5" t="n">
        <v>344</v>
      </c>
    </row>
    <row r="55" spans="1:4">
      <c r="A55" s="4" t="s">
        <v>329</v>
      </c>
      <c r="B55" s="5" t="n">
        <v>0</v>
      </c>
      <c r="C55" s="5" t="n">
        <v>0</v>
      </c>
      <c r="D55" s="5" t="n">
        <v>0</v>
      </c>
    </row>
    <row r="56" spans="1:4">
      <c r="A56" s="4" t="s">
        <v>330</v>
      </c>
      <c r="B56" s="5" t="n">
        <v>344</v>
      </c>
      <c r="C56" s="5" t="n">
        <v>150</v>
      </c>
      <c r="D56" s="5" t="n">
        <v>344</v>
      </c>
    </row>
    <row r="57" spans="1:4">
      <c r="A57" s="4" t="s">
        <v>332</v>
      </c>
    </row>
    <row r="58" spans="1:4">
      <c r="A58" s="3" t="s">
        <v>357</v>
      </c>
    </row>
    <row r="59" spans="1:4">
      <c r="A59" s="4" t="s">
        <v>358</v>
      </c>
      <c r="B59" s="5" t="n">
        <v>10171</v>
      </c>
      <c r="C59" s="5" t="n">
        <v>10167</v>
      </c>
      <c r="D59" s="5" t="n">
        <v>10167</v>
      </c>
    </row>
    <row r="60" spans="1:4">
      <c r="A60" s="4" t="s">
        <v>359</v>
      </c>
      <c r="B60" s="5" t="n">
        <v>-3</v>
      </c>
      <c r="C60" s="5" t="n">
        <v>-40</v>
      </c>
      <c r="D60" s="5" t="n">
        <v>-138</v>
      </c>
    </row>
    <row r="61" spans="1:4">
      <c r="A61" s="4" t="s">
        <v>360</v>
      </c>
      <c r="B61" s="5" t="n">
        <v>18</v>
      </c>
      <c r="C61" s="5" t="n">
        <v>17</v>
      </c>
      <c r="D61" s="5" t="n">
        <v>502</v>
      </c>
    </row>
    <row r="62" spans="1:4">
      <c r="A62" s="4" t="s">
        <v>361</v>
      </c>
      <c r="B62" s="5" t="n">
        <v>0</v>
      </c>
      <c r="C62" s="5" t="n">
        <v>0</v>
      </c>
      <c r="D62" s="5" t="n">
        <v>-360</v>
      </c>
    </row>
    <row r="63" spans="1:4">
      <c r="A63" s="4" t="s">
        <v>328</v>
      </c>
      <c r="B63" s="5" t="n">
        <v>10186</v>
      </c>
      <c r="C63" s="5" t="n">
        <v>10144</v>
      </c>
      <c r="D63" s="5" t="n">
        <v>10171</v>
      </c>
    </row>
    <row r="64" spans="1:4">
      <c r="A64" s="4" t="s">
        <v>329</v>
      </c>
      <c r="B64" s="5" t="n">
        <v>466</v>
      </c>
      <c r="C64" s="5" t="n">
        <v>557</v>
      </c>
      <c r="D64" s="5" t="n">
        <v>409</v>
      </c>
    </row>
    <row r="65" spans="1:4">
      <c r="A65" s="4" t="s">
        <v>330</v>
      </c>
      <c r="B65" s="7" t="n">
        <v>9720</v>
      </c>
      <c r="C65" s="7" t="n">
        <v>9587</v>
      </c>
      <c r="D65" s="7" t="n">
        <v>976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7</v>
      </c>
      <c r="C1" s="2" t="s">
        <v>28</v>
      </c>
    </row>
    <row r="2" spans="1:3">
      <c r="A2" s="4" t="s">
        <v>363</v>
      </c>
    </row>
    <row r="3" spans="1:3">
      <c r="A3" s="4" t="s">
        <v>364</v>
      </c>
      <c r="B3" s="7" t="n">
        <v>8570</v>
      </c>
      <c r="C3" s="7" t="n">
        <v>8199</v>
      </c>
    </row>
    <row r="4" spans="1:3">
      <c r="A4" s="4" t="s">
        <v>365</v>
      </c>
      <c r="B4" s="5" t="n">
        <v>751892</v>
      </c>
      <c r="C4" s="5" t="n">
        <v>746558</v>
      </c>
    </row>
    <row r="5" spans="1:3">
      <c r="A5" s="4" t="s">
        <v>366</v>
      </c>
      <c r="B5" s="5" t="n">
        <v>760462</v>
      </c>
      <c r="C5" s="5" t="n">
        <v>754757</v>
      </c>
    </row>
    <row r="6" spans="1:3">
      <c r="A6" s="4" t="s">
        <v>367</v>
      </c>
    </row>
    <row r="7" spans="1:3">
      <c r="A7" s="4" t="s">
        <v>364</v>
      </c>
      <c r="B7" s="5" t="n">
        <v>4340</v>
      </c>
      <c r="C7" s="5" t="n">
        <v>2713</v>
      </c>
    </row>
    <row r="8" spans="1:3">
      <c r="A8" s="4" t="s">
        <v>368</v>
      </c>
    </row>
    <row r="9" spans="1:3">
      <c r="A9" s="4" t="s">
        <v>364</v>
      </c>
      <c r="B9" s="5" t="n">
        <v>1054</v>
      </c>
      <c r="C9" s="5" t="n">
        <v>4277</v>
      </c>
    </row>
    <row r="10" spans="1:3">
      <c r="A10" s="4" t="s">
        <v>369</v>
      </c>
    </row>
    <row r="11" spans="1:3">
      <c r="A11" s="4" t="s">
        <v>364</v>
      </c>
      <c r="B11" s="5" t="n">
        <v>3176</v>
      </c>
      <c r="C11" s="5" t="n">
        <v>1209</v>
      </c>
    </row>
    <row r="12" spans="1:3">
      <c r="A12" s="4" t="s">
        <v>370</v>
      </c>
    </row>
    <row r="13" spans="1:3">
      <c r="A13" s="4" t="s">
        <v>364</v>
      </c>
      <c r="B13" s="5" t="n">
        <v>1761</v>
      </c>
      <c r="C13" s="5" t="n">
        <v>1586</v>
      </c>
    </row>
    <row r="14" spans="1:3">
      <c r="A14" s="4" t="s">
        <v>365</v>
      </c>
      <c r="B14" s="5" t="n">
        <v>395570</v>
      </c>
      <c r="C14" s="5" t="n">
        <v>399571</v>
      </c>
    </row>
    <row r="15" spans="1:3">
      <c r="A15" s="4" t="s">
        <v>366</v>
      </c>
      <c r="B15" s="5" t="n">
        <v>397331</v>
      </c>
      <c r="C15" s="5" t="n">
        <v>401157</v>
      </c>
    </row>
    <row r="16" spans="1:3">
      <c r="A16" s="4" t="s">
        <v>371</v>
      </c>
    </row>
    <row r="17" spans="1:3">
      <c r="A17" s="4" t="s">
        <v>364</v>
      </c>
      <c r="B17" s="5" t="n">
        <v>1150</v>
      </c>
      <c r="C17" s="5" t="n">
        <v>989</v>
      </c>
    </row>
    <row r="18" spans="1:3">
      <c r="A18" s="4" t="s">
        <v>372</v>
      </c>
    </row>
    <row r="19" spans="1:3">
      <c r="A19" s="4" t="s">
        <v>364</v>
      </c>
      <c r="B19" s="5" t="n">
        <v>611</v>
      </c>
      <c r="C19" s="5" t="n">
        <v>597</v>
      </c>
    </row>
    <row r="20" spans="1:3">
      <c r="A20" s="4" t="s">
        <v>373</v>
      </c>
    </row>
    <row r="21" spans="1:3">
      <c r="A21" s="4" t="s">
        <v>364</v>
      </c>
      <c r="B21" s="5" t="n">
        <v>0</v>
      </c>
      <c r="C21" s="5" t="n">
        <v>0</v>
      </c>
    </row>
    <row r="22" spans="1:3">
      <c r="A22" s="4" t="s">
        <v>374</v>
      </c>
    </row>
    <row r="23" spans="1:3">
      <c r="A23" s="4" t="s">
        <v>364</v>
      </c>
      <c r="B23" s="5" t="n">
        <v>0</v>
      </c>
      <c r="C23" s="5" t="n">
        <v>0</v>
      </c>
    </row>
    <row r="24" spans="1:3">
      <c r="A24" s="4" t="s">
        <v>365</v>
      </c>
      <c r="B24" s="5" t="n">
        <v>36775</v>
      </c>
      <c r="C24" s="5" t="n">
        <v>35206</v>
      </c>
    </row>
    <row r="25" spans="1:3">
      <c r="A25" s="4" t="s">
        <v>366</v>
      </c>
      <c r="B25" s="5" t="n">
        <v>36775</v>
      </c>
      <c r="C25" s="5" t="n">
        <v>35206</v>
      </c>
    </row>
    <row r="26" spans="1:3">
      <c r="A26" s="4" t="s">
        <v>375</v>
      </c>
    </row>
    <row r="27" spans="1:3">
      <c r="A27" s="4" t="s">
        <v>364</v>
      </c>
      <c r="B27" s="5" t="n">
        <v>0</v>
      </c>
      <c r="C27" s="5" t="n">
        <v>0</v>
      </c>
    </row>
    <row r="28" spans="1:3">
      <c r="A28" s="4" t="s">
        <v>376</v>
      </c>
    </row>
    <row r="29" spans="1:3">
      <c r="A29" s="4" t="s">
        <v>364</v>
      </c>
      <c r="B29" s="5" t="n">
        <v>0</v>
      </c>
      <c r="C29" s="5" t="n">
        <v>0</v>
      </c>
    </row>
    <row r="30" spans="1:3">
      <c r="A30" s="4" t="s">
        <v>377</v>
      </c>
    </row>
    <row r="31" spans="1:3">
      <c r="A31" s="4" t="s">
        <v>364</v>
      </c>
      <c r="B31" s="5" t="n">
        <v>0</v>
      </c>
      <c r="C31" s="5" t="n">
        <v>0</v>
      </c>
    </row>
    <row r="32" spans="1:3">
      <c r="A32" s="4" t="s">
        <v>378</v>
      </c>
    </row>
    <row r="33" spans="1:3">
      <c r="A33" s="4" t="s">
        <v>364</v>
      </c>
      <c r="B33" s="5" t="n">
        <v>2348</v>
      </c>
      <c r="C33" s="5" t="n">
        <v>2348</v>
      </c>
    </row>
    <row r="34" spans="1:3">
      <c r="A34" s="4" t="s">
        <v>365</v>
      </c>
      <c r="B34" s="5" t="n">
        <v>92949</v>
      </c>
      <c r="C34" s="5" t="n">
        <v>89294</v>
      </c>
    </row>
    <row r="35" spans="1:3">
      <c r="A35" s="4" t="s">
        <v>366</v>
      </c>
      <c r="B35" s="5" t="n">
        <v>95297</v>
      </c>
      <c r="C35" s="5" t="n">
        <v>91642</v>
      </c>
    </row>
    <row r="36" spans="1:3">
      <c r="A36" s="4" t="s">
        <v>379</v>
      </c>
    </row>
    <row r="37" spans="1:3">
      <c r="A37" s="4" t="s">
        <v>364</v>
      </c>
      <c r="B37" s="5" t="n">
        <v>0</v>
      </c>
      <c r="C37" s="5" t="n">
        <v>0</v>
      </c>
    </row>
    <row r="38" spans="1:3">
      <c r="A38" s="4" t="s">
        <v>380</v>
      </c>
    </row>
    <row r="39" spans="1:3">
      <c r="A39" s="4" t="s">
        <v>364</v>
      </c>
      <c r="B39" s="5" t="n">
        <v>0</v>
      </c>
      <c r="C39" s="5" t="n">
        <v>2348</v>
      </c>
    </row>
    <row r="40" spans="1:3">
      <c r="A40" s="4" t="s">
        <v>381</v>
      </c>
    </row>
    <row r="41" spans="1:3">
      <c r="A41" s="4" t="s">
        <v>364</v>
      </c>
      <c r="B41" s="5" t="n">
        <v>2348</v>
      </c>
      <c r="C41" s="5" t="n">
        <v>0</v>
      </c>
    </row>
    <row r="42" spans="1:3">
      <c r="A42" s="4" t="s">
        <v>382</v>
      </c>
    </row>
    <row r="43" spans="1:3">
      <c r="A43" s="4" t="s">
        <v>364</v>
      </c>
      <c r="B43" s="5" t="n">
        <v>2549</v>
      </c>
      <c r="C43" s="5" t="n">
        <v>3149</v>
      </c>
    </row>
    <row r="44" spans="1:3">
      <c r="A44" s="4" t="s">
        <v>365</v>
      </c>
      <c r="B44" s="5" t="n">
        <v>162614</v>
      </c>
      <c r="C44" s="5" t="n">
        <v>157276</v>
      </c>
    </row>
    <row r="45" spans="1:3">
      <c r="A45" s="4" t="s">
        <v>366</v>
      </c>
      <c r="B45" s="5" t="n">
        <v>165163</v>
      </c>
      <c r="C45" s="5" t="n">
        <v>160425</v>
      </c>
    </row>
    <row r="46" spans="1:3">
      <c r="A46" s="4" t="s">
        <v>383</v>
      </c>
    </row>
    <row r="47" spans="1:3">
      <c r="A47" s="4" t="s">
        <v>364</v>
      </c>
      <c r="B47" s="5" t="n">
        <v>1971</v>
      </c>
      <c r="C47" s="5" t="n">
        <v>1603</v>
      </c>
    </row>
    <row r="48" spans="1:3">
      <c r="A48" s="4" t="s">
        <v>384</v>
      </c>
    </row>
    <row r="49" spans="1:3">
      <c r="A49" s="4" t="s">
        <v>364</v>
      </c>
      <c r="B49" s="5" t="n">
        <v>443</v>
      </c>
      <c r="C49" s="5" t="n">
        <v>1082</v>
      </c>
    </row>
    <row r="50" spans="1:3">
      <c r="A50" s="4" t="s">
        <v>385</v>
      </c>
    </row>
    <row r="51" spans="1:3">
      <c r="A51" s="4" t="s">
        <v>364</v>
      </c>
      <c r="B51" s="5" t="n">
        <v>135</v>
      </c>
      <c r="C51" s="5" t="n">
        <v>464</v>
      </c>
    </row>
    <row r="52" spans="1:3">
      <c r="A52" s="4" t="s">
        <v>386</v>
      </c>
    </row>
    <row r="53" spans="1:3">
      <c r="A53" s="4" t="s">
        <v>364</v>
      </c>
      <c r="B53" s="5" t="n">
        <v>1810</v>
      </c>
      <c r="C53" s="5" t="n">
        <v>1064</v>
      </c>
    </row>
    <row r="54" spans="1:3">
      <c r="A54" s="4" t="s">
        <v>365</v>
      </c>
      <c r="B54" s="5" t="n">
        <v>46093</v>
      </c>
      <c r="C54" s="5" t="n">
        <v>51206</v>
      </c>
    </row>
    <row r="55" spans="1:3">
      <c r="A55" s="4" t="s">
        <v>366</v>
      </c>
      <c r="B55" s="5" t="n">
        <v>47903</v>
      </c>
      <c r="C55" s="5" t="n">
        <v>52270</v>
      </c>
    </row>
    <row r="56" spans="1:3">
      <c r="A56" s="4" t="s">
        <v>387</v>
      </c>
    </row>
    <row r="57" spans="1:3">
      <c r="A57" s="4" t="s">
        <v>364</v>
      </c>
      <c r="B57" s="5" t="n">
        <v>1117</v>
      </c>
      <c r="C57" s="5" t="n">
        <v>69</v>
      </c>
    </row>
    <row r="58" spans="1:3">
      <c r="A58" s="4" t="s">
        <v>388</v>
      </c>
    </row>
    <row r="59" spans="1:3">
      <c r="A59" s="4" t="s">
        <v>364</v>
      </c>
      <c r="B59" s="5" t="n">
        <v>0</v>
      </c>
      <c r="C59" s="5" t="n">
        <v>250</v>
      </c>
    </row>
    <row r="60" spans="1:3">
      <c r="A60" s="4" t="s">
        <v>389</v>
      </c>
    </row>
    <row r="61" spans="1:3">
      <c r="A61" s="4" t="s">
        <v>364</v>
      </c>
      <c r="B61" s="5" t="n">
        <v>693</v>
      </c>
      <c r="C61" s="5" t="n">
        <v>745</v>
      </c>
    </row>
    <row r="62" spans="1:3">
      <c r="A62" s="4" t="s">
        <v>390</v>
      </c>
    </row>
    <row r="63" spans="1:3">
      <c r="A63" s="4" t="s">
        <v>364</v>
      </c>
      <c r="B63" s="5" t="n">
        <v>102</v>
      </c>
      <c r="C63" s="5" t="n">
        <v>52</v>
      </c>
    </row>
    <row r="64" spans="1:3">
      <c r="A64" s="4" t="s">
        <v>365</v>
      </c>
      <c r="B64" s="5" t="n">
        <v>17891</v>
      </c>
      <c r="C64" s="5" t="n">
        <v>14005</v>
      </c>
    </row>
    <row r="65" spans="1:3">
      <c r="A65" s="4" t="s">
        <v>366</v>
      </c>
      <c r="B65" s="5" t="n">
        <v>17993</v>
      </c>
      <c r="C65" s="5" t="n">
        <v>14057</v>
      </c>
    </row>
    <row r="66" spans="1:3">
      <c r="A66" s="4" t="s">
        <v>391</v>
      </c>
    </row>
    <row r="67" spans="1:3">
      <c r="A67" s="4" t="s">
        <v>364</v>
      </c>
      <c r="B67" s="5" t="n">
        <v>102</v>
      </c>
      <c r="C67" s="5" t="n">
        <v>52</v>
      </c>
    </row>
    <row r="68" spans="1:3">
      <c r="A68" s="4" t="s">
        <v>392</v>
      </c>
    </row>
    <row r="69" spans="1:3">
      <c r="A69" s="4" t="s">
        <v>364</v>
      </c>
      <c r="B69" s="5" t="n">
        <v>0</v>
      </c>
      <c r="C69" s="5" t="n">
        <v>0</v>
      </c>
    </row>
    <row r="70" spans="1:3">
      <c r="A70" s="4" t="s">
        <v>393</v>
      </c>
    </row>
    <row r="71" spans="1:3">
      <c r="A71" s="4" t="s">
        <v>364</v>
      </c>
      <c r="B71" s="5" t="n">
        <v>0</v>
      </c>
      <c r="C71" s="5" t="n">
        <v>0</v>
      </c>
    </row>
    <row r="72" spans="1:3">
      <c r="A72" s="4" t="s">
        <v>394</v>
      </c>
    </row>
    <row r="73" spans="1:3">
      <c r="A73" s="4" t="s">
        <v>364</v>
      </c>
      <c r="B73" s="5" t="n">
        <v>1220</v>
      </c>
      <c r="C73" s="5" t="n">
        <v>85</v>
      </c>
    </row>
    <row r="74" spans="1:3">
      <c r="A74" s="4" t="s">
        <v>365</v>
      </c>
      <c r="B74" s="5" t="n">
        <v>80042</v>
      </c>
      <c r="C74" s="5" t="n">
        <v>85754</v>
      </c>
    </row>
    <row r="75" spans="1:3">
      <c r="A75" s="4" t="s">
        <v>366</v>
      </c>
      <c r="B75" s="5" t="n">
        <v>81262</v>
      </c>
      <c r="C75" s="5" t="n">
        <v>85839</v>
      </c>
    </row>
    <row r="76" spans="1:3">
      <c r="A76" s="4" t="s">
        <v>395</v>
      </c>
    </row>
    <row r="77" spans="1:3">
      <c r="A77" s="4" t="s">
        <v>364</v>
      </c>
      <c r="B77" s="5" t="n">
        <v>0</v>
      </c>
      <c r="C77" s="5" t="n">
        <v>0</v>
      </c>
    </row>
    <row r="78" spans="1:3">
      <c r="A78" s="4" t="s">
        <v>396</v>
      </c>
    </row>
    <row r="79" spans="1:3">
      <c r="A79" s="4" t="s">
        <v>364</v>
      </c>
      <c r="B79" s="5" t="n">
        <v>736</v>
      </c>
      <c r="C79" s="5" t="n">
        <v>85</v>
      </c>
    </row>
    <row r="80" spans="1:3">
      <c r="A80" s="4" t="s">
        <v>397</v>
      </c>
    </row>
    <row r="81" spans="1:3">
      <c r="A81" s="4" t="s">
        <v>364</v>
      </c>
      <c r="B81" s="5" t="n">
        <v>484</v>
      </c>
      <c r="C81" s="5" t="n">
        <v>0</v>
      </c>
    </row>
    <row r="82" spans="1:3">
      <c r="A82" s="4" t="s">
        <v>398</v>
      </c>
    </row>
    <row r="83" spans="1:3">
      <c r="A83" s="4" t="s">
        <v>364</v>
      </c>
      <c r="B83" s="5" t="n">
        <v>484</v>
      </c>
      <c r="C83" s="5" t="n">
        <v>85</v>
      </c>
    </row>
    <row r="84" spans="1:3">
      <c r="A84" s="4" t="s">
        <v>365</v>
      </c>
      <c r="B84" s="5" t="n">
        <v>56185</v>
      </c>
      <c r="C84" s="5" t="n">
        <v>55750</v>
      </c>
    </row>
    <row r="85" spans="1:3">
      <c r="A85" s="4" t="s">
        <v>366</v>
      </c>
      <c r="B85" s="5" t="n">
        <v>56669</v>
      </c>
      <c r="C85" s="5" t="n">
        <v>55835</v>
      </c>
    </row>
    <row r="86" spans="1:3">
      <c r="A86" s="4" t="s">
        <v>399</v>
      </c>
    </row>
    <row r="87" spans="1:3">
      <c r="A87" s="4" t="s">
        <v>364</v>
      </c>
      <c r="B87" s="5" t="n">
        <v>0</v>
      </c>
      <c r="C87" s="5" t="n">
        <v>0</v>
      </c>
    </row>
    <row r="88" spans="1:3">
      <c r="A88" s="4" t="s">
        <v>400</v>
      </c>
    </row>
    <row r="89" spans="1:3">
      <c r="A89" s="4" t="s">
        <v>364</v>
      </c>
      <c r="B89" s="5" t="n">
        <v>0</v>
      </c>
      <c r="C89" s="5" t="n">
        <v>85</v>
      </c>
    </row>
    <row r="90" spans="1:3">
      <c r="A90" s="4" t="s">
        <v>401</v>
      </c>
    </row>
    <row r="91" spans="1:3">
      <c r="A91" s="4" t="s">
        <v>364</v>
      </c>
      <c r="B91" s="5" t="n">
        <v>484</v>
      </c>
      <c r="C91" s="5" t="n">
        <v>0</v>
      </c>
    </row>
    <row r="92" spans="1:3">
      <c r="A92" s="4" t="s">
        <v>402</v>
      </c>
    </row>
    <row r="93" spans="1:3">
      <c r="A93" s="4" t="s">
        <v>364</v>
      </c>
      <c r="B93" s="5" t="n">
        <v>0</v>
      </c>
      <c r="C93" s="5" t="n">
        <v>0</v>
      </c>
    </row>
    <row r="94" spans="1:3">
      <c r="A94" s="4" t="s">
        <v>365</v>
      </c>
      <c r="B94" s="5" t="n">
        <v>10483</v>
      </c>
      <c r="C94" s="5" t="n">
        <v>13496</v>
      </c>
    </row>
    <row r="95" spans="1:3">
      <c r="A95" s="4" t="s">
        <v>366</v>
      </c>
      <c r="B95" s="5" t="n">
        <v>10483</v>
      </c>
      <c r="C95" s="5" t="n">
        <v>13496</v>
      </c>
    </row>
    <row r="96" spans="1:3">
      <c r="A96" s="4" t="s">
        <v>403</v>
      </c>
    </row>
    <row r="97" spans="1:3">
      <c r="A97" s="4" t="s">
        <v>364</v>
      </c>
      <c r="B97" s="5" t="n">
        <v>0</v>
      </c>
      <c r="C97" s="5" t="n">
        <v>0</v>
      </c>
    </row>
    <row r="98" spans="1:3">
      <c r="A98" s="4" t="s">
        <v>404</v>
      </c>
    </row>
    <row r="99" spans="1:3">
      <c r="A99" s="4" t="s">
        <v>364</v>
      </c>
      <c r="B99" s="5" t="n">
        <v>0</v>
      </c>
      <c r="C99" s="5" t="n">
        <v>0</v>
      </c>
    </row>
    <row r="100" spans="1:3">
      <c r="A100" s="4" t="s">
        <v>405</v>
      </c>
    </row>
    <row r="101" spans="1:3">
      <c r="A101" s="4" t="s">
        <v>364</v>
      </c>
      <c r="B101" s="5" t="n">
        <v>0</v>
      </c>
      <c r="C101" s="5" t="n">
        <v>0</v>
      </c>
    </row>
    <row r="102" spans="1:3">
      <c r="A102" s="4" t="s">
        <v>406</v>
      </c>
    </row>
    <row r="103" spans="1:3">
      <c r="A103" s="4" t="s">
        <v>364</v>
      </c>
      <c r="B103" s="5" t="n">
        <v>736</v>
      </c>
      <c r="C103" s="5" t="n">
        <v>0</v>
      </c>
    </row>
    <row r="104" spans="1:3">
      <c r="A104" s="4" t="s">
        <v>365</v>
      </c>
      <c r="B104" s="5" t="n">
        <v>9757</v>
      </c>
      <c r="C104" s="5" t="n">
        <v>13051</v>
      </c>
    </row>
    <row r="105" spans="1:3">
      <c r="A105" s="4" t="s">
        <v>366</v>
      </c>
      <c r="B105" s="5" t="n">
        <v>10493</v>
      </c>
      <c r="C105" s="5" t="n">
        <v>13051</v>
      </c>
    </row>
    <row r="106" spans="1:3">
      <c r="A106" s="4" t="s">
        <v>407</v>
      </c>
    </row>
    <row r="107" spans="1:3">
      <c r="A107" s="4" t="s">
        <v>364</v>
      </c>
      <c r="B107" s="5" t="n">
        <v>0</v>
      </c>
      <c r="C107" s="5" t="n">
        <v>0</v>
      </c>
    </row>
    <row r="108" spans="1:3">
      <c r="A108" s="4" t="s">
        <v>408</v>
      </c>
    </row>
    <row r="109" spans="1:3">
      <c r="A109" s="4" t="s">
        <v>364</v>
      </c>
      <c r="B109" s="5" t="n">
        <v>736</v>
      </c>
      <c r="C109" s="5" t="n">
        <v>0</v>
      </c>
    </row>
    <row r="110" spans="1:3">
      <c r="A110" s="4" t="s">
        <v>409</v>
      </c>
    </row>
    <row r="111" spans="1:3">
      <c r="A111" s="4" t="s">
        <v>364</v>
      </c>
      <c r="B111" s="5" t="n">
        <v>0</v>
      </c>
      <c r="C111" s="5" t="n">
        <v>0</v>
      </c>
    </row>
    <row r="112" spans="1:3">
      <c r="A112" s="4" t="s">
        <v>410</v>
      </c>
    </row>
    <row r="113" spans="1:3">
      <c r="A113" s="4" t="s">
        <v>364</v>
      </c>
      <c r="B113" s="5" t="n">
        <v>0</v>
      </c>
      <c r="C113" s="5" t="n">
        <v>0</v>
      </c>
    </row>
    <row r="114" spans="1:3">
      <c r="A114" s="4" t="s">
        <v>365</v>
      </c>
      <c r="B114" s="5" t="n">
        <v>3617</v>
      </c>
      <c r="C114" s="5" t="n">
        <v>3457</v>
      </c>
    </row>
    <row r="115" spans="1:3">
      <c r="A115" s="4" t="s">
        <v>366</v>
      </c>
      <c r="B115" s="5" t="n">
        <v>3617</v>
      </c>
      <c r="C115" s="5" t="n">
        <v>3457</v>
      </c>
    </row>
    <row r="116" spans="1:3">
      <c r="A116" s="4" t="s">
        <v>411</v>
      </c>
    </row>
    <row r="117" spans="1:3">
      <c r="A117" s="4" t="s">
        <v>364</v>
      </c>
      <c r="B117" s="5" t="n">
        <v>0</v>
      </c>
      <c r="C117" s="5" t="n">
        <v>0</v>
      </c>
    </row>
    <row r="118" spans="1:3">
      <c r="A118" s="4" t="s">
        <v>412</v>
      </c>
    </row>
    <row r="119" spans="1:3">
      <c r="A119" s="4" t="s">
        <v>364</v>
      </c>
      <c r="B119" s="5" t="n">
        <v>0</v>
      </c>
      <c r="C119" s="5" t="n">
        <v>0</v>
      </c>
    </row>
    <row r="120" spans="1:3">
      <c r="A120" s="4" t="s">
        <v>413</v>
      </c>
    </row>
    <row r="121" spans="1:3">
      <c r="A121" s="4" t="s">
        <v>364</v>
      </c>
      <c r="B121" s="5" t="n">
        <v>0</v>
      </c>
      <c r="C121" s="5" t="n">
        <v>0</v>
      </c>
    </row>
    <row r="122" spans="1:3">
      <c r="A122" s="4" t="s">
        <v>414</v>
      </c>
    </row>
    <row r="123" spans="1:3">
      <c r="A123" s="4" t="s">
        <v>364</v>
      </c>
      <c r="B123" s="5" t="n">
        <v>0</v>
      </c>
      <c r="C123" s="5" t="n">
        <v>0</v>
      </c>
    </row>
    <row r="124" spans="1:3">
      <c r="A124" s="4" t="s">
        <v>365</v>
      </c>
      <c r="B124" s="5" t="n">
        <v>0</v>
      </c>
      <c r="C124" s="5" t="n">
        <v>0</v>
      </c>
    </row>
    <row r="125" spans="1:3">
      <c r="A125" s="4" t="s">
        <v>366</v>
      </c>
      <c r="B125" s="5" t="n">
        <v>0</v>
      </c>
      <c r="C125" s="5" t="n">
        <v>0</v>
      </c>
    </row>
    <row r="126" spans="1:3">
      <c r="A126" s="4" t="s">
        <v>415</v>
      </c>
    </row>
    <row r="127" spans="1:3">
      <c r="A127" s="4" t="s">
        <v>364</v>
      </c>
      <c r="B127" s="5" t="n">
        <v>0</v>
      </c>
      <c r="C127" s="5" t="n">
        <v>0</v>
      </c>
    </row>
    <row r="128" spans="1:3">
      <c r="A128" s="4" t="s">
        <v>416</v>
      </c>
    </row>
    <row r="129" spans="1:3">
      <c r="A129" s="4" t="s">
        <v>364</v>
      </c>
      <c r="B129" s="5" t="n">
        <v>0</v>
      </c>
      <c r="C129" s="5" t="n">
        <v>0</v>
      </c>
    </row>
    <row r="130" spans="1:3">
      <c r="A130" s="4" t="s">
        <v>417</v>
      </c>
    </row>
    <row r="131" spans="1:3">
      <c r="A131" s="4" t="s">
        <v>364</v>
      </c>
      <c r="B131" s="5" t="n">
        <v>0</v>
      </c>
      <c r="C131" s="5" t="n">
        <v>0</v>
      </c>
    </row>
    <row r="132" spans="1:3">
      <c r="A132" s="4" t="s">
        <v>418</v>
      </c>
    </row>
    <row r="133" spans="1:3">
      <c r="A133" s="4" t="s">
        <v>364</v>
      </c>
      <c r="B133" s="5" t="n">
        <v>0</v>
      </c>
      <c r="C133" s="5" t="n">
        <v>0</v>
      </c>
    </row>
    <row r="134" spans="1:3">
      <c r="A134" s="4" t="s">
        <v>419</v>
      </c>
    </row>
    <row r="135" spans="1:3">
      <c r="A135" s="4" t="s">
        <v>364</v>
      </c>
      <c r="B135" s="5" t="n">
        <v>0</v>
      </c>
      <c r="C135" s="5" t="n">
        <v>0</v>
      </c>
    </row>
    <row r="136" spans="1:3">
      <c r="A136" s="4" t="s">
        <v>420</v>
      </c>
    </row>
    <row r="137" spans="1:3">
      <c r="A137" s="4" t="s">
        <v>364</v>
      </c>
      <c r="B137" s="5" t="n">
        <v>0</v>
      </c>
      <c r="C137" s="5" t="n">
        <v>0</v>
      </c>
    </row>
    <row r="138" spans="1:3">
      <c r="A138" s="4" t="s">
        <v>421</v>
      </c>
    </row>
    <row r="139" spans="1:3">
      <c r="A139" s="4" t="s">
        <v>364</v>
      </c>
      <c r="B139" s="7" t="n">
        <v>0</v>
      </c>
      <c r="C139"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22</v>
      </c>
      <c r="B1" s="2" t="s">
        <v>27</v>
      </c>
      <c r="C1" s="2" t="s">
        <v>28</v>
      </c>
    </row>
    <row r="2" spans="1:3">
      <c r="A2" s="4" t="s">
        <v>423</v>
      </c>
    </row>
    <row r="3" spans="1:3">
      <c r="A3" s="4" t="s">
        <v>299</v>
      </c>
      <c r="B3" s="7" t="n">
        <v>395216</v>
      </c>
      <c r="C3" s="7" t="n">
        <v>397311</v>
      </c>
    </row>
    <row r="4" spans="1:3">
      <c r="A4" s="4" t="s">
        <v>300</v>
      </c>
      <c r="B4" s="5" t="n">
        <v>35984</v>
      </c>
      <c r="C4" s="5" t="n">
        <v>34392</v>
      </c>
    </row>
    <row r="5" spans="1:3">
      <c r="A5" s="4" t="s">
        <v>424</v>
      </c>
      <c r="B5" s="5" t="n">
        <v>92949</v>
      </c>
      <c r="C5" s="5" t="n">
        <v>91642</v>
      </c>
    </row>
    <row r="6" spans="1:3">
      <c r="A6" s="4" t="s">
        <v>425</v>
      </c>
      <c r="B6" s="5" t="n">
        <v>165029</v>
      </c>
      <c r="C6" s="5" t="n">
        <v>159881</v>
      </c>
    </row>
    <row r="7" spans="1:3">
      <c r="A7" s="4" t="s">
        <v>303</v>
      </c>
      <c r="B7" s="5" t="n">
        <v>46844</v>
      </c>
      <c r="C7" s="5" t="n">
        <v>51968</v>
      </c>
    </row>
    <row r="8" spans="1:3">
      <c r="A8" s="4" t="s">
        <v>426</v>
      </c>
      <c r="B8" s="5" t="n">
        <v>17993</v>
      </c>
      <c r="C8" s="5" t="n">
        <v>14057</v>
      </c>
    </row>
    <row r="9" spans="1:3">
      <c r="A9" s="4" t="s">
        <v>427</v>
      </c>
      <c r="B9" s="5" t="n">
        <v>754015</v>
      </c>
      <c r="C9" s="5" t="n">
        <v>749251</v>
      </c>
    </row>
    <row r="10" spans="1:3">
      <c r="A10" s="4" t="s">
        <v>299</v>
      </c>
      <c r="B10" s="5" t="n">
        <v>56104</v>
      </c>
      <c r="C10" s="5" t="n">
        <v>53656</v>
      </c>
    </row>
    <row r="11" spans="1:3">
      <c r="A11" s="4" t="s">
        <v>424</v>
      </c>
      <c r="B11" s="5" t="n">
        <v>10483</v>
      </c>
      <c r="C11" s="5" t="n">
        <v>13496</v>
      </c>
    </row>
    <row r="12" spans="1:3">
      <c r="A12" s="4" t="s">
        <v>425</v>
      </c>
      <c r="B12" s="5" t="n">
        <v>10493</v>
      </c>
      <c r="C12" s="5" t="n">
        <v>13051</v>
      </c>
    </row>
    <row r="13" spans="1:3">
      <c r="A13" s="4" t="s">
        <v>303</v>
      </c>
      <c r="B13" s="5" t="n">
        <v>3617</v>
      </c>
      <c r="C13" s="5" t="n">
        <v>3457</v>
      </c>
    </row>
    <row r="14" spans="1:3">
      <c r="A14" s="4" t="s">
        <v>332</v>
      </c>
      <c r="B14" s="5" t="n">
        <v>80697</v>
      </c>
      <c r="C14" s="5" t="n">
        <v>83660</v>
      </c>
    </row>
    <row r="15" spans="1:3">
      <c r="A15" s="4" t="s">
        <v>428</v>
      </c>
    </row>
    <row r="16" spans="1:3">
      <c r="A16" s="4" t="s">
        <v>299</v>
      </c>
      <c r="B16" s="5" t="n">
        <v>0</v>
      </c>
      <c r="C16" s="5" t="n">
        <v>0</v>
      </c>
    </row>
    <row r="17" spans="1:3">
      <c r="A17" s="4" t="s">
        <v>300</v>
      </c>
      <c r="B17" s="5" t="n">
        <v>0</v>
      </c>
      <c r="C17" s="5" t="n">
        <v>0</v>
      </c>
    </row>
    <row r="18" spans="1:3">
      <c r="A18" s="4" t="s">
        <v>424</v>
      </c>
      <c r="B18" s="5" t="n">
        <v>0</v>
      </c>
      <c r="C18" s="5" t="n">
        <v>0</v>
      </c>
    </row>
    <row r="19" spans="1:3">
      <c r="A19" s="4" t="s">
        <v>425</v>
      </c>
      <c r="B19" s="5" t="n">
        <v>0</v>
      </c>
      <c r="C19" s="5" t="n">
        <v>0</v>
      </c>
    </row>
    <row r="20" spans="1:3">
      <c r="A20" s="4" t="s">
        <v>303</v>
      </c>
      <c r="B20" s="5" t="n">
        <v>771</v>
      </c>
      <c r="C20" s="5" t="n">
        <v>0</v>
      </c>
    </row>
    <row r="21" spans="1:3">
      <c r="A21" s="4" t="s">
        <v>426</v>
      </c>
      <c r="B21" s="5" t="n">
        <v>0</v>
      </c>
      <c r="C21" s="5" t="n">
        <v>0</v>
      </c>
    </row>
    <row r="22" spans="1:3">
      <c r="A22" s="4" t="s">
        <v>427</v>
      </c>
      <c r="B22" s="5" t="n">
        <v>771</v>
      </c>
      <c r="C22" s="5" t="n">
        <v>0</v>
      </c>
    </row>
    <row r="23" spans="1:3">
      <c r="A23" s="4" t="s">
        <v>299</v>
      </c>
      <c r="B23" s="5" t="n">
        <v>0</v>
      </c>
      <c r="C23" s="5" t="n">
        <v>873</v>
      </c>
    </row>
    <row r="24" spans="1:3">
      <c r="A24" s="4" t="s">
        <v>424</v>
      </c>
      <c r="B24" s="5" t="n">
        <v>0</v>
      </c>
      <c r="C24" s="5" t="n">
        <v>0</v>
      </c>
    </row>
    <row r="25" spans="1:3">
      <c r="A25" s="4" t="s">
        <v>425</v>
      </c>
      <c r="B25" s="5" t="n">
        <v>0</v>
      </c>
      <c r="C25" s="5" t="n">
        <v>0</v>
      </c>
    </row>
    <row r="26" spans="1:3">
      <c r="A26" s="4" t="s">
        <v>303</v>
      </c>
      <c r="B26" s="5" t="n">
        <v>0</v>
      </c>
      <c r="C26" s="5" t="n">
        <v>0</v>
      </c>
    </row>
    <row r="27" spans="1:3">
      <c r="A27" s="4" t="s">
        <v>332</v>
      </c>
      <c r="B27" s="5" t="n">
        <v>0</v>
      </c>
      <c r="C27" s="5" t="n">
        <v>873</v>
      </c>
    </row>
    <row r="28" spans="1:3">
      <c r="A28" s="4" t="s">
        <v>429</v>
      </c>
    </row>
    <row r="29" spans="1:3">
      <c r="A29" s="4" t="s">
        <v>299</v>
      </c>
      <c r="B29" s="5" t="n">
        <v>2082</v>
      </c>
      <c r="C29" s="5" t="n">
        <v>3846</v>
      </c>
    </row>
    <row r="30" spans="1:3">
      <c r="A30" s="4" t="s">
        <v>300</v>
      </c>
      <c r="B30" s="5" t="n">
        <v>791</v>
      </c>
      <c r="C30" s="5" t="n">
        <v>814</v>
      </c>
    </row>
    <row r="31" spans="1:3">
      <c r="A31" s="4" t="s">
        <v>424</v>
      </c>
      <c r="B31" s="5" t="n">
        <v>2348</v>
      </c>
      <c r="C31" s="5" t="n">
        <v>0</v>
      </c>
    </row>
    <row r="32" spans="1:3">
      <c r="A32" s="4" t="s">
        <v>425</v>
      </c>
      <c r="B32" s="5" t="n">
        <v>134</v>
      </c>
      <c r="C32" s="5" t="n">
        <v>544</v>
      </c>
    </row>
    <row r="33" spans="1:3">
      <c r="A33" s="4" t="s">
        <v>303</v>
      </c>
      <c r="B33" s="5" t="n">
        <v>288</v>
      </c>
      <c r="C33" s="5" t="n">
        <v>302</v>
      </c>
    </row>
    <row r="34" spans="1:3">
      <c r="A34" s="4" t="s">
        <v>426</v>
      </c>
      <c r="B34" s="5" t="n">
        <v>0</v>
      </c>
      <c r="C34" s="5" t="n">
        <v>0</v>
      </c>
    </row>
    <row r="35" spans="1:3">
      <c r="A35" s="4" t="s">
        <v>427</v>
      </c>
      <c r="B35" s="5" t="n">
        <v>5643</v>
      </c>
      <c r="C35" s="5" t="n">
        <v>5506</v>
      </c>
    </row>
    <row r="36" spans="1:3">
      <c r="A36" s="4" t="s">
        <v>299</v>
      </c>
      <c r="B36" s="5" t="n">
        <v>565</v>
      </c>
      <c r="C36" s="5" t="n">
        <v>1306</v>
      </c>
    </row>
    <row r="37" spans="1:3">
      <c r="A37" s="4" t="s">
        <v>424</v>
      </c>
      <c r="B37" s="5" t="n">
        <v>0</v>
      </c>
      <c r="C37" s="5" t="n">
        <v>0</v>
      </c>
    </row>
    <row r="38" spans="1:3">
      <c r="A38" s="4" t="s">
        <v>425</v>
      </c>
      <c r="B38" s="5" t="n">
        <v>0</v>
      </c>
      <c r="C38" s="5" t="n">
        <v>0</v>
      </c>
    </row>
    <row r="39" spans="1:3">
      <c r="A39" s="4" t="s">
        <v>303</v>
      </c>
      <c r="B39" s="5" t="n">
        <v>0</v>
      </c>
      <c r="C39" s="5" t="n">
        <v>0</v>
      </c>
    </row>
    <row r="40" spans="1:3">
      <c r="A40" s="4" t="s">
        <v>332</v>
      </c>
      <c r="B40" s="5" t="n">
        <v>565</v>
      </c>
      <c r="C40" s="5" t="n">
        <v>1306</v>
      </c>
    </row>
    <row r="41" spans="1:3">
      <c r="A41" s="4" t="s">
        <v>430</v>
      </c>
    </row>
    <row r="42" spans="1:3">
      <c r="A42" s="4" t="s">
        <v>299</v>
      </c>
      <c r="B42" s="5" t="n">
        <v>33</v>
      </c>
      <c r="C42" s="5" t="n">
        <v>0</v>
      </c>
    </row>
    <row r="43" spans="1:3">
      <c r="A43" s="4" t="s">
        <v>300</v>
      </c>
      <c r="B43" s="5" t="n">
        <v>0</v>
      </c>
      <c r="C43" s="5" t="n">
        <v>0</v>
      </c>
    </row>
    <row r="44" spans="1:3">
      <c r="A44" s="4" t="s">
        <v>424</v>
      </c>
      <c r="B44" s="5" t="n">
        <v>0</v>
      </c>
      <c r="C44" s="5" t="n">
        <v>0</v>
      </c>
    </row>
    <row r="45" spans="1:3">
      <c r="A45" s="4" t="s">
        <v>425</v>
      </c>
      <c r="B45" s="5" t="n">
        <v>0</v>
      </c>
      <c r="C45" s="5" t="n">
        <v>0</v>
      </c>
    </row>
    <row r="46" spans="1:3">
      <c r="A46" s="4" t="s">
        <v>303</v>
      </c>
      <c r="B46" s="5" t="n">
        <v>0</v>
      </c>
      <c r="C46" s="5" t="n">
        <v>0</v>
      </c>
    </row>
    <row r="47" spans="1:3">
      <c r="A47" s="4" t="s">
        <v>426</v>
      </c>
      <c r="B47" s="5" t="n">
        <v>0</v>
      </c>
      <c r="C47" s="5" t="n">
        <v>0</v>
      </c>
    </row>
    <row r="48" spans="1:3">
      <c r="A48" s="4" t="s">
        <v>427</v>
      </c>
      <c r="B48" s="5" t="n">
        <v>33</v>
      </c>
      <c r="C48" s="5" t="n">
        <v>0</v>
      </c>
    </row>
    <row r="49" spans="1:3">
      <c r="A49" s="4" t="s">
        <v>299</v>
      </c>
      <c r="B49" s="5" t="n">
        <v>0</v>
      </c>
      <c r="C49" s="5" t="n">
        <v>0</v>
      </c>
    </row>
    <row r="50" spans="1:3">
      <c r="A50" s="4" t="s">
        <v>424</v>
      </c>
      <c r="B50" s="5" t="n">
        <v>0</v>
      </c>
      <c r="C50" s="5" t="n">
        <v>0</v>
      </c>
    </row>
    <row r="51" spans="1:3">
      <c r="A51" s="4" t="s">
        <v>425</v>
      </c>
      <c r="B51" s="5" t="n">
        <v>0</v>
      </c>
      <c r="C51" s="5" t="n">
        <v>0</v>
      </c>
    </row>
    <row r="52" spans="1:3">
      <c r="A52" s="4" t="s">
        <v>303</v>
      </c>
      <c r="B52" s="5" t="n">
        <v>0</v>
      </c>
      <c r="C52" s="5" t="n">
        <v>0</v>
      </c>
    </row>
    <row r="53" spans="1:3">
      <c r="A53" s="4" t="s">
        <v>332</v>
      </c>
      <c r="B53" s="5" t="n">
        <v>0</v>
      </c>
      <c r="C53" s="5" t="n">
        <v>0</v>
      </c>
    </row>
    <row r="54" spans="1:3">
      <c r="A54" s="4" t="s">
        <v>431</v>
      </c>
    </row>
    <row r="55" spans="1:3">
      <c r="A55" s="4" t="s">
        <v>299</v>
      </c>
      <c r="B55" s="5" t="n">
        <v>397331</v>
      </c>
      <c r="C55" s="5" t="n">
        <v>401157</v>
      </c>
    </row>
    <row r="56" spans="1:3">
      <c r="A56" s="4" t="s">
        <v>300</v>
      </c>
      <c r="B56" s="5" t="n">
        <v>36775</v>
      </c>
      <c r="C56" s="5" t="n">
        <v>35206</v>
      </c>
    </row>
    <row r="57" spans="1:3">
      <c r="A57" s="4" t="s">
        <v>424</v>
      </c>
      <c r="B57" s="5" t="n">
        <v>95297</v>
      </c>
      <c r="C57" s="5" t="n">
        <v>91642</v>
      </c>
    </row>
    <row r="58" spans="1:3">
      <c r="A58" s="4" t="s">
        <v>425</v>
      </c>
      <c r="B58" s="5" t="n">
        <v>165163</v>
      </c>
      <c r="C58" s="5" t="n">
        <v>160425</v>
      </c>
    </row>
    <row r="59" spans="1:3">
      <c r="A59" s="4" t="s">
        <v>303</v>
      </c>
      <c r="B59" s="5" t="n">
        <v>47903</v>
      </c>
      <c r="C59" s="5" t="n">
        <v>52270</v>
      </c>
    </row>
    <row r="60" spans="1:3">
      <c r="A60" s="4" t="s">
        <v>426</v>
      </c>
      <c r="B60" s="5" t="n">
        <v>17993</v>
      </c>
      <c r="C60" s="5" t="n">
        <v>14057</v>
      </c>
    </row>
    <row r="61" spans="1:3">
      <c r="A61" s="4" t="s">
        <v>427</v>
      </c>
      <c r="B61" s="5" t="n">
        <v>760462</v>
      </c>
      <c r="C61" s="5" t="n">
        <v>754757</v>
      </c>
    </row>
    <row r="62" spans="1:3">
      <c r="A62" s="4" t="s">
        <v>299</v>
      </c>
      <c r="B62" s="5" t="n">
        <v>56669</v>
      </c>
      <c r="C62" s="5" t="n">
        <v>55835</v>
      </c>
    </row>
    <row r="63" spans="1:3">
      <c r="A63" s="4" t="s">
        <v>424</v>
      </c>
      <c r="B63" s="5" t="n">
        <v>10483</v>
      </c>
      <c r="C63" s="5" t="n">
        <v>13496</v>
      </c>
    </row>
    <row r="64" spans="1:3">
      <c r="A64" s="4" t="s">
        <v>425</v>
      </c>
      <c r="B64" s="5" t="n">
        <v>10493</v>
      </c>
      <c r="C64" s="5" t="n">
        <v>13051</v>
      </c>
    </row>
    <row r="65" spans="1:3">
      <c r="A65" s="4" t="s">
        <v>303</v>
      </c>
      <c r="B65" s="5" t="n">
        <v>3617</v>
      </c>
      <c r="C65" s="5" t="n">
        <v>3457</v>
      </c>
    </row>
    <row r="66" spans="1:3">
      <c r="A66" s="4" t="s">
        <v>332</v>
      </c>
      <c r="B66" s="5" t="n">
        <v>81262</v>
      </c>
      <c r="C66" s="5" t="n">
        <v>85839</v>
      </c>
    </row>
    <row r="67" spans="1:3">
      <c r="A67" s="4" t="s">
        <v>299</v>
      </c>
      <c r="B67" s="5" t="n">
        <v>0</v>
      </c>
      <c r="C67" s="5" t="n">
        <v>0</v>
      </c>
    </row>
    <row r="68" spans="1:3">
      <c r="A68" s="4" t="s">
        <v>332</v>
      </c>
      <c r="B68" s="7" t="n">
        <v>0</v>
      </c>
      <c r="C6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432</v>
      </c>
      <c r="B1" s="2" t="s">
        <v>1</v>
      </c>
      <c r="D1" s="2" t="s">
        <v>258</v>
      </c>
    </row>
    <row r="2" spans="1:4">
      <c r="B2" s="2" t="s">
        <v>27</v>
      </c>
      <c r="C2" s="2" t="s">
        <v>66</v>
      </c>
      <c r="D2" s="2" t="s">
        <v>28</v>
      </c>
    </row>
    <row r="3" spans="1:4">
      <c r="A3" s="3" t="s">
        <v>433</v>
      </c>
    </row>
    <row r="4" spans="1:4">
      <c r="A4" s="4" t="s">
        <v>434</v>
      </c>
      <c r="B4" s="7" t="n">
        <v>103</v>
      </c>
      <c r="C4" s="7" t="n">
        <v>112</v>
      </c>
      <c r="D4" s="7" t="n">
        <v>467</v>
      </c>
    </row>
    <row r="5" spans="1:4">
      <c r="A5" s="4" t="s">
        <v>435</v>
      </c>
      <c r="B5" s="5" t="n">
        <v>114</v>
      </c>
      <c r="C5" s="5" t="n">
        <v>225</v>
      </c>
    </row>
    <row r="6" spans="1:4">
      <c r="A6" s="4" t="s">
        <v>436</v>
      </c>
      <c r="B6" s="5" t="n">
        <v>572</v>
      </c>
      <c r="C6" s="7" t="n">
        <v>3537</v>
      </c>
    </row>
    <row r="7" spans="1:4">
      <c r="A7" s="4" t="s">
        <v>437</v>
      </c>
      <c r="B7" s="7" t="n">
        <v>3774</v>
      </c>
      <c r="D7" s="7" t="n">
        <v>194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438</v>
      </c>
      <c r="B1" s="2" t="s">
        <v>1</v>
      </c>
      <c r="D1" s="2" t="s">
        <v>258</v>
      </c>
    </row>
    <row r="2" spans="1:4">
      <c r="B2" s="2" t="s">
        <v>277</v>
      </c>
      <c r="C2" s="2" t="s">
        <v>439</v>
      </c>
      <c r="D2" s="2" t="s">
        <v>440</v>
      </c>
    </row>
    <row r="3" spans="1:4">
      <c r="A3" s="3" t="s">
        <v>441</v>
      </c>
    </row>
    <row r="4" spans="1:4">
      <c r="A4" s="4" t="s">
        <v>442</v>
      </c>
      <c r="B4" s="7" t="n">
        <v>3300</v>
      </c>
      <c r="C4" s="7" t="n">
        <v>1427</v>
      </c>
      <c r="D4" s="7" t="n">
        <v>1427</v>
      </c>
    </row>
    <row r="5" spans="1:4">
      <c r="A5" s="4" t="s">
        <v>443</v>
      </c>
      <c r="B5" s="5" t="n">
        <v>0</v>
      </c>
      <c r="C5" s="5" t="n">
        <v>0</v>
      </c>
      <c r="D5" s="5" t="n">
        <v>1817</v>
      </c>
    </row>
    <row r="6" spans="1:4">
      <c r="A6" s="4" t="s">
        <v>444</v>
      </c>
      <c r="B6" s="5" t="n">
        <v>1121</v>
      </c>
      <c r="C6" s="5" t="n">
        <v>417</v>
      </c>
      <c r="D6" s="5" t="n">
        <v>56</v>
      </c>
    </row>
    <row r="7" spans="1:4">
      <c r="A7" s="4" t="s">
        <v>445</v>
      </c>
      <c r="B7" s="5" t="n">
        <v>2604</v>
      </c>
      <c r="C7" s="5" t="n">
        <v>0</v>
      </c>
      <c r="D7" s="5" t="n">
        <v>0</v>
      </c>
    </row>
    <row r="8" spans="1:4">
      <c r="A8" s="4" t="s">
        <v>446</v>
      </c>
      <c r="B8" s="7" t="n">
        <v>1817</v>
      </c>
      <c r="C8" s="7" t="n">
        <v>1443</v>
      </c>
      <c r="D8" s="7" t="n">
        <v>3300</v>
      </c>
    </row>
    <row r="9" spans="1:4">
      <c r="A9" s="4" t="s">
        <v>447</v>
      </c>
      <c r="B9" s="5" t="n">
        <v>1</v>
      </c>
      <c r="C9" s="5" t="n">
        <v>1</v>
      </c>
      <c r="D9" s="5" t="n">
        <v>2</v>
      </c>
    </row>
    <row r="10" spans="1:4">
      <c r="A10" s="4" t="s">
        <v>448</v>
      </c>
      <c r="B10" s="7" t="n">
        <v>392</v>
      </c>
      <c r="C10" s="7" t="n">
        <v>0</v>
      </c>
      <c r="D10" s="7" t="n">
        <v>0</v>
      </c>
    </row>
    <row r="11" spans="1:4">
      <c r="A11" s="4" t="s">
        <v>449</v>
      </c>
      <c r="B11" s="7" t="n">
        <v>1200</v>
      </c>
      <c r="C11" s="7" t="n">
        <v>0</v>
      </c>
      <c r="D11"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v>
      </c>
      <c r="B1" s="2" t="s">
        <v>1</v>
      </c>
    </row>
    <row r="2" spans="1:3">
      <c r="B2" s="2" t="s">
        <v>27</v>
      </c>
      <c r="C2" s="2" t="s">
        <v>66</v>
      </c>
    </row>
    <row r="3" spans="1:3">
      <c r="A3" s="3" t="s">
        <v>67</v>
      </c>
    </row>
    <row r="4" spans="1:3">
      <c r="A4" s="4" t="s">
        <v>68</v>
      </c>
      <c r="B4" s="7" t="n">
        <v>10399</v>
      </c>
      <c r="C4" s="7" t="n">
        <v>10073</v>
      </c>
    </row>
    <row r="5" spans="1:3">
      <c r="A5" s="4" t="s">
        <v>69</v>
      </c>
      <c r="B5" s="5" t="n">
        <v>1364</v>
      </c>
      <c r="C5" s="5" t="n">
        <v>1210</v>
      </c>
    </row>
    <row r="6" spans="1:3">
      <c r="A6" s="4" t="s">
        <v>70</v>
      </c>
      <c r="B6" s="5" t="n">
        <v>726</v>
      </c>
      <c r="C6" s="5" t="n">
        <v>733</v>
      </c>
    </row>
    <row r="7" spans="1:3">
      <c r="A7" s="4" t="s">
        <v>71</v>
      </c>
      <c r="B7" s="5" t="n">
        <v>72</v>
      </c>
      <c r="C7" s="5" t="n">
        <v>11</v>
      </c>
    </row>
    <row r="8" spans="1:3">
      <c r="A8" s="4" t="s">
        <v>72</v>
      </c>
      <c r="B8" s="5" t="n">
        <v>12561</v>
      </c>
      <c r="C8" s="5" t="n">
        <v>12027</v>
      </c>
    </row>
    <row r="9" spans="1:3">
      <c r="A9" s="3" t="s">
        <v>73</v>
      </c>
    </row>
    <row r="10" spans="1:3">
      <c r="A10" s="4" t="s">
        <v>74</v>
      </c>
      <c r="B10" s="5" t="n">
        <v>737</v>
      </c>
      <c r="C10" s="5" t="n">
        <v>636</v>
      </c>
    </row>
    <row r="11" spans="1:3">
      <c r="A11" s="4" t="s">
        <v>75</v>
      </c>
      <c r="B11" s="5" t="n">
        <v>349</v>
      </c>
      <c r="C11" s="5" t="n">
        <v>146</v>
      </c>
    </row>
    <row r="12" spans="1:3">
      <c r="A12" s="4" t="s">
        <v>76</v>
      </c>
      <c r="B12" s="5" t="n">
        <v>53</v>
      </c>
      <c r="C12" s="5" t="n">
        <v>53</v>
      </c>
    </row>
    <row r="13" spans="1:3">
      <c r="A13" s="4" t="s">
        <v>77</v>
      </c>
      <c r="B13" s="5" t="n">
        <v>1139</v>
      </c>
      <c r="C13" s="5" t="n">
        <v>835</v>
      </c>
    </row>
    <row r="14" spans="1:3">
      <c r="A14" s="4" t="s">
        <v>78</v>
      </c>
      <c r="B14" s="5" t="n">
        <v>11422</v>
      </c>
      <c r="C14" s="5" t="n">
        <v>11192</v>
      </c>
    </row>
    <row r="15" spans="1:3">
      <c r="A15" s="4" t="s">
        <v>79</v>
      </c>
      <c r="B15" s="5" t="n">
        <v>0</v>
      </c>
      <c r="C15" s="5" t="n">
        <v>0</v>
      </c>
    </row>
    <row r="16" spans="1:3">
      <c r="A16" s="4" t="s">
        <v>80</v>
      </c>
      <c r="B16" s="5" t="n">
        <v>11422</v>
      </c>
      <c r="C16" s="5" t="n">
        <v>11192</v>
      </c>
    </row>
    <row r="17" spans="1:3">
      <c r="A17" s="3" t="s">
        <v>81</v>
      </c>
    </row>
    <row r="18" spans="1:3">
      <c r="A18" s="4" t="s">
        <v>82</v>
      </c>
      <c r="B18" s="5" t="n">
        <v>529</v>
      </c>
      <c r="C18" s="5" t="n">
        <v>597</v>
      </c>
    </row>
    <row r="19" spans="1:3">
      <c r="A19" s="4" t="s">
        <v>83</v>
      </c>
      <c r="B19" s="5" t="n">
        <v>0</v>
      </c>
      <c r="C19" s="5" t="n">
        <v>28</v>
      </c>
    </row>
    <row r="20" spans="1:3">
      <c r="A20" s="4" t="s">
        <v>84</v>
      </c>
      <c r="B20" s="5" t="n">
        <v>99</v>
      </c>
      <c r="C20" s="5" t="n">
        <v>102</v>
      </c>
    </row>
    <row r="21" spans="1:3">
      <c r="A21" s="4" t="s">
        <v>85</v>
      </c>
      <c r="B21" s="5" t="n">
        <v>214</v>
      </c>
      <c r="C21" s="5" t="n">
        <v>283</v>
      </c>
    </row>
    <row r="22" spans="1:3">
      <c r="A22" s="4" t="s">
        <v>86</v>
      </c>
      <c r="B22" s="5" t="n">
        <v>842</v>
      </c>
      <c r="C22" s="5" t="n">
        <v>1010</v>
      </c>
    </row>
    <row r="23" spans="1:3">
      <c r="A23" s="3" t="s">
        <v>87</v>
      </c>
    </row>
    <row r="24" spans="1:3">
      <c r="A24" s="4" t="s">
        <v>88</v>
      </c>
      <c r="B24" s="5" t="n">
        <v>4121</v>
      </c>
      <c r="C24" s="5" t="n">
        <v>4774</v>
      </c>
    </row>
    <row r="25" spans="1:3">
      <c r="A25" s="4" t="s">
        <v>89</v>
      </c>
      <c r="B25" s="5" t="n">
        <v>657</v>
      </c>
      <c r="C25" s="5" t="n">
        <v>651</v>
      </c>
    </row>
    <row r="26" spans="1:3">
      <c r="A26" s="4" t="s">
        <v>90</v>
      </c>
      <c r="B26" s="5" t="n">
        <v>523</v>
      </c>
      <c r="C26" s="5" t="n">
        <v>402</v>
      </c>
    </row>
    <row r="27" spans="1:3">
      <c r="A27" s="4" t="s">
        <v>91</v>
      </c>
      <c r="B27" s="5" t="n">
        <v>203</v>
      </c>
      <c r="C27" s="5" t="n">
        <v>473</v>
      </c>
    </row>
    <row r="28" spans="1:3">
      <c r="A28" s="4" t="s">
        <v>92</v>
      </c>
      <c r="B28" s="5" t="n">
        <v>90</v>
      </c>
      <c r="C28" s="5" t="n">
        <v>130</v>
      </c>
    </row>
    <row r="29" spans="1:3">
      <c r="A29" s="4" t="s">
        <v>93</v>
      </c>
      <c r="B29" s="5" t="n">
        <v>314</v>
      </c>
      <c r="C29" s="5" t="n">
        <v>297</v>
      </c>
    </row>
    <row r="30" spans="1:3">
      <c r="A30" s="4" t="s">
        <v>94</v>
      </c>
      <c r="B30" s="5" t="n">
        <v>100</v>
      </c>
      <c r="C30" s="5" t="n">
        <v>108</v>
      </c>
    </row>
    <row r="31" spans="1:3">
      <c r="A31" s="4" t="s">
        <v>95</v>
      </c>
      <c r="B31" s="5" t="n">
        <v>143</v>
      </c>
      <c r="C31" s="5" t="n">
        <v>139</v>
      </c>
    </row>
    <row r="32" spans="1:3">
      <c r="A32" s="4" t="s">
        <v>96</v>
      </c>
      <c r="B32" s="5" t="n">
        <v>129</v>
      </c>
      <c r="C32" s="5" t="n">
        <v>105</v>
      </c>
    </row>
    <row r="33" spans="1:3">
      <c r="A33" s="4" t="s">
        <v>97</v>
      </c>
      <c r="B33" s="5" t="n">
        <v>89</v>
      </c>
      <c r="C33" s="5" t="n">
        <v>84</v>
      </c>
    </row>
    <row r="34" spans="1:3">
      <c r="A34" s="4" t="s">
        <v>98</v>
      </c>
      <c r="B34" s="5" t="n">
        <v>72</v>
      </c>
      <c r="C34" s="5" t="n">
        <v>72</v>
      </c>
    </row>
    <row r="35" spans="1:3">
      <c r="A35" s="4" t="s">
        <v>99</v>
      </c>
      <c r="B35" s="5" t="n">
        <v>-392</v>
      </c>
      <c r="C35" s="5" t="n">
        <v>0</v>
      </c>
    </row>
    <row r="36" spans="1:3">
      <c r="A36" s="4" t="s">
        <v>100</v>
      </c>
      <c r="B36" s="5" t="n">
        <v>59</v>
      </c>
      <c r="C36" s="5" t="n">
        <v>10</v>
      </c>
    </row>
    <row r="37" spans="1:3">
      <c r="A37" s="4" t="s">
        <v>101</v>
      </c>
      <c r="B37" s="5" t="n">
        <v>313</v>
      </c>
      <c r="C37" s="5" t="n">
        <v>360</v>
      </c>
    </row>
    <row r="38" spans="1:3">
      <c r="A38" s="4" t="s">
        <v>102</v>
      </c>
      <c r="B38" s="5" t="n">
        <v>6421</v>
      </c>
      <c r="C38" s="5" t="n">
        <v>7605</v>
      </c>
    </row>
    <row r="39" spans="1:3">
      <c r="A39" s="4" t="s">
        <v>103</v>
      </c>
      <c r="B39" s="5" t="n">
        <v>5843</v>
      </c>
      <c r="C39" s="5" t="n">
        <v>4597</v>
      </c>
    </row>
    <row r="40" spans="1:3">
      <c r="A40" s="4" t="s">
        <v>104</v>
      </c>
      <c r="B40" s="5" t="n">
        <v>1655</v>
      </c>
      <c r="C40" s="5" t="n">
        <v>1508</v>
      </c>
    </row>
    <row r="41" spans="1:3">
      <c r="A41" s="4" t="s">
        <v>105</v>
      </c>
      <c r="B41" s="7" t="n">
        <v>4188</v>
      </c>
      <c r="C41" s="7" t="n">
        <v>3089</v>
      </c>
    </row>
    <row r="42" spans="1:3">
      <c r="A42" s="3" t="s">
        <v>106</v>
      </c>
    </row>
    <row r="43" spans="1:3">
      <c r="A43" s="4" t="s">
        <v>107</v>
      </c>
      <c r="B43" s="8" t="n">
        <v>0.5600000000000001</v>
      </c>
      <c r="C43" s="8" t="n">
        <v>0.42</v>
      </c>
    </row>
    <row r="44" spans="1:3">
      <c r="A44" s="4" t="s">
        <v>108</v>
      </c>
      <c r="B44" s="8" t="n">
        <v>0.54</v>
      </c>
      <c r="C44" s="8" t="n">
        <v>0.41</v>
      </c>
    </row>
    <row r="45" spans="1:3">
      <c r="A45" s="3" t="s">
        <v>109</v>
      </c>
    </row>
    <row r="46" spans="1:3">
      <c r="A46" s="4" t="s">
        <v>107</v>
      </c>
      <c r="B46" s="5" t="n">
        <v>7463</v>
      </c>
      <c r="C46" s="5" t="n">
        <v>7300</v>
      </c>
    </row>
    <row r="47" spans="1:3">
      <c r="A47" s="4" t="s">
        <v>108</v>
      </c>
      <c r="B47" s="5" t="n">
        <v>7685</v>
      </c>
      <c r="C47" s="5" t="n">
        <v>751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6"/>
    <col customWidth="1" max="3" min="3" width="16"/>
  </cols>
  <sheetData>
    <row r="1" spans="1:3">
      <c r="A1" s="1" t="s">
        <v>450</v>
      </c>
      <c r="B1" s="2" t="s">
        <v>1</v>
      </c>
      <c r="C1" s="2" t="s">
        <v>258</v>
      </c>
    </row>
    <row r="2" spans="1:3">
      <c r="B2" s="2" t="s">
        <v>27</v>
      </c>
      <c r="C2" s="2" t="s">
        <v>28</v>
      </c>
    </row>
    <row r="3" spans="1:3">
      <c r="A3" s="4" t="s">
        <v>451</v>
      </c>
      <c r="B3" s="7" t="n">
        <v>100000</v>
      </c>
      <c r="C3" s="7" t="n">
        <v>75000</v>
      </c>
    </row>
    <row r="4" spans="1:3">
      <c r="A4" s="4" t="s">
        <v>452</v>
      </c>
    </row>
    <row r="5" spans="1:3">
      <c r="A5" s="4" t="s">
        <v>453</v>
      </c>
      <c r="B5" s="4" t="s">
        <v>454</v>
      </c>
      <c r="C5" s="4" t="s">
        <v>455</v>
      </c>
    </row>
    <row r="6" spans="1:3">
      <c r="A6" s="4" t="s">
        <v>456</v>
      </c>
      <c r="B6" s="4" t="s">
        <v>457</v>
      </c>
      <c r="C6" s="4" t="s">
        <v>458</v>
      </c>
    </row>
    <row r="7" spans="1:3">
      <c r="A7" s="4" t="s">
        <v>451</v>
      </c>
      <c r="B7" s="7" t="n">
        <v>20000</v>
      </c>
      <c r="C7" s="7" t="n">
        <v>15000</v>
      </c>
    </row>
    <row r="8" spans="1:3">
      <c r="A8" s="4" t="s">
        <v>452</v>
      </c>
    </row>
    <row r="9" spans="1:3">
      <c r="A9" s="4" t="s">
        <v>453</v>
      </c>
      <c r="B9" s="4" t="s">
        <v>459</v>
      </c>
      <c r="C9" s="4" t="s">
        <v>460</v>
      </c>
    </row>
    <row r="10" spans="1:3">
      <c r="A10" s="4" t="s">
        <v>456</v>
      </c>
      <c r="B10" s="4" t="s">
        <v>461</v>
      </c>
      <c r="C10" s="4" t="s">
        <v>462</v>
      </c>
    </row>
    <row r="11" spans="1:3">
      <c r="A11" s="4" t="s">
        <v>451</v>
      </c>
      <c r="B11" s="7" t="n">
        <v>25000</v>
      </c>
      <c r="C11" s="7" t="n">
        <v>10000</v>
      </c>
    </row>
    <row r="12" spans="1:3">
      <c r="A12" s="4" t="s">
        <v>452</v>
      </c>
    </row>
    <row r="13" spans="1:3">
      <c r="A13" s="4" t="s">
        <v>453</v>
      </c>
      <c r="B13" s="4" t="s">
        <v>463</v>
      </c>
      <c r="C13" s="4" t="s">
        <v>464</v>
      </c>
    </row>
    <row r="14" spans="1:3">
      <c r="A14" s="4" t="s">
        <v>456</v>
      </c>
      <c r="B14" s="4" t="s">
        <v>465</v>
      </c>
      <c r="C14" s="4" t="s">
        <v>466</v>
      </c>
    </row>
    <row r="15" spans="1:3">
      <c r="A15" s="4" t="s">
        <v>451</v>
      </c>
      <c r="B15" s="7" t="n">
        <v>10000</v>
      </c>
      <c r="C15" s="7" t="n">
        <v>10000</v>
      </c>
    </row>
    <row r="16" spans="1:3">
      <c r="A16" s="4" t="s">
        <v>452</v>
      </c>
    </row>
    <row r="17" spans="1:3">
      <c r="A17" s="4" t="s">
        <v>453</v>
      </c>
      <c r="B17" s="4" t="s">
        <v>467</v>
      </c>
      <c r="C17" s="4" t="s">
        <v>468</v>
      </c>
    </row>
    <row r="18" spans="1:3">
      <c r="A18" s="4" t="s">
        <v>456</v>
      </c>
      <c r="B18" s="4" t="s">
        <v>469</v>
      </c>
      <c r="C18" s="4" t="s">
        <v>466</v>
      </c>
    </row>
    <row r="19" spans="1:3">
      <c r="A19" s="4" t="s">
        <v>451</v>
      </c>
      <c r="B19" s="7" t="n">
        <v>25000</v>
      </c>
      <c r="C19" s="7" t="n">
        <v>20000</v>
      </c>
    </row>
    <row r="20" spans="1:3">
      <c r="A20" s="4" t="s">
        <v>452</v>
      </c>
    </row>
    <row r="21" spans="1:3">
      <c r="A21" s="4" t="s">
        <v>453</v>
      </c>
      <c r="B21" s="4" t="s">
        <v>470</v>
      </c>
      <c r="C21" s="4" t="s">
        <v>468</v>
      </c>
    </row>
    <row r="22" spans="1:3">
      <c r="A22" s="4" t="s">
        <v>456</v>
      </c>
      <c r="B22" s="4" t="s">
        <v>471</v>
      </c>
      <c r="C22" s="4" t="s">
        <v>466</v>
      </c>
    </row>
    <row r="23" spans="1:3">
      <c r="A23" s="4" t="s">
        <v>451</v>
      </c>
      <c r="B23" s="7" t="n">
        <v>20000</v>
      </c>
      <c r="C23" s="7" t="n">
        <v>2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2</v>
      </c>
      <c r="B1" s="2" t="s">
        <v>27</v>
      </c>
      <c r="C1" s="2" t="s">
        <v>28</v>
      </c>
    </row>
    <row r="2" spans="1:3">
      <c r="A2" s="4" t="s">
        <v>473</v>
      </c>
      <c r="B2" s="7" t="n">
        <v>1958</v>
      </c>
      <c r="C2" s="7" t="n">
        <v>1975</v>
      </c>
    </row>
    <row r="3" spans="1:3">
      <c r="A3" s="4" t="s">
        <v>474</v>
      </c>
      <c r="B3" s="5" t="n">
        <v>41506</v>
      </c>
      <c r="C3" s="5" t="n">
        <v>41823</v>
      </c>
    </row>
    <row r="4" spans="1:3">
      <c r="A4" s="4" t="s">
        <v>265</v>
      </c>
      <c r="B4" s="5" t="n">
        <v>116357</v>
      </c>
      <c r="C4" s="5" t="n">
        <v>119792</v>
      </c>
    </row>
    <row r="5" spans="1:3">
      <c r="A5" s="4" t="s">
        <v>475</v>
      </c>
      <c r="B5" s="5" t="n">
        <v>3435</v>
      </c>
      <c r="C5" s="5" t="n">
        <v>3686</v>
      </c>
    </row>
    <row r="6" spans="1:3">
      <c r="A6" s="4" t="s">
        <v>267</v>
      </c>
      <c r="B6" s="5" t="n">
        <v>147923</v>
      </c>
      <c r="C6" s="5" t="n">
        <v>151103</v>
      </c>
    </row>
    <row r="7" spans="1:3">
      <c r="A7" s="4" t="s">
        <v>268</v>
      </c>
      <c r="B7" s="5" t="n">
        <v>37085</v>
      </c>
      <c r="C7" s="5" t="n">
        <v>37478</v>
      </c>
    </row>
    <row r="8" spans="1:3">
      <c r="A8" s="4" t="s">
        <v>476</v>
      </c>
      <c r="B8" s="5" t="n">
        <v>348264</v>
      </c>
      <c r="C8" s="5" t="n">
        <v>355857</v>
      </c>
    </row>
    <row r="9" spans="1:3">
      <c r="A9" s="4" t="s">
        <v>477</v>
      </c>
    </row>
    <row r="10" spans="1:3">
      <c r="A10" s="4" t="s">
        <v>473</v>
      </c>
      <c r="B10" s="5" t="n">
        <v>1958</v>
      </c>
      <c r="C10" s="5" t="n">
        <v>1975</v>
      </c>
    </row>
    <row r="11" spans="1:3">
      <c r="A11" s="4" t="s">
        <v>474</v>
      </c>
      <c r="B11" s="5" t="n">
        <v>0</v>
      </c>
      <c r="C11" s="5" t="n">
        <v>0</v>
      </c>
    </row>
    <row r="12" spans="1:3">
      <c r="A12" s="4" t="s">
        <v>265</v>
      </c>
      <c r="B12" s="5" t="n">
        <v>0</v>
      </c>
      <c r="C12" s="5" t="n">
        <v>0</v>
      </c>
    </row>
    <row r="13" spans="1:3">
      <c r="A13" s="4" t="s">
        <v>475</v>
      </c>
      <c r="B13" s="5" t="n">
        <v>0</v>
      </c>
      <c r="C13" s="5" t="n">
        <v>0</v>
      </c>
    </row>
    <row r="14" spans="1:3">
      <c r="A14" s="4" t="s">
        <v>267</v>
      </c>
      <c r="B14" s="5" t="n">
        <v>0</v>
      </c>
      <c r="C14" s="5" t="n">
        <v>0</v>
      </c>
    </row>
    <row r="15" spans="1:3">
      <c r="A15" s="4" t="s">
        <v>268</v>
      </c>
      <c r="B15" s="5" t="n">
        <v>0</v>
      </c>
      <c r="C15" s="5" t="n">
        <v>0</v>
      </c>
    </row>
    <row r="16" spans="1:3">
      <c r="A16" s="4" t="s">
        <v>476</v>
      </c>
      <c r="B16" s="5" t="n">
        <v>1958</v>
      </c>
      <c r="C16" s="5" t="n">
        <v>1975</v>
      </c>
    </row>
    <row r="17" spans="1:3">
      <c r="A17" s="4" t="s">
        <v>478</v>
      </c>
    </row>
    <row r="18" spans="1:3">
      <c r="A18" s="4" t="s">
        <v>473</v>
      </c>
      <c r="B18" s="5" t="n">
        <v>0</v>
      </c>
      <c r="C18" s="5" t="n">
        <v>0</v>
      </c>
    </row>
    <row r="19" spans="1:3">
      <c r="A19" s="4" t="s">
        <v>474</v>
      </c>
      <c r="B19" s="5" t="n">
        <v>41506</v>
      </c>
      <c r="C19" s="5" t="n">
        <v>41823</v>
      </c>
    </row>
    <row r="20" spans="1:3">
      <c r="A20" s="4" t="s">
        <v>265</v>
      </c>
      <c r="B20" s="5" t="n">
        <v>116357</v>
      </c>
      <c r="C20" s="5" t="n">
        <v>119792</v>
      </c>
    </row>
    <row r="21" spans="1:3">
      <c r="A21" s="4" t="s">
        <v>475</v>
      </c>
      <c r="B21" s="5" t="n">
        <v>3435</v>
      </c>
      <c r="C21" s="5" t="n">
        <v>3686</v>
      </c>
    </row>
    <row r="22" spans="1:3">
      <c r="A22" s="4" t="s">
        <v>267</v>
      </c>
      <c r="B22" s="5" t="n">
        <v>147923</v>
      </c>
      <c r="C22" s="5" t="n">
        <v>151103</v>
      </c>
    </row>
    <row r="23" spans="1:3">
      <c r="A23" s="4" t="s">
        <v>268</v>
      </c>
      <c r="B23" s="5" t="n">
        <v>37085</v>
      </c>
      <c r="C23" s="5" t="n">
        <v>37478</v>
      </c>
    </row>
    <row r="24" spans="1:3">
      <c r="A24" s="4" t="s">
        <v>476</v>
      </c>
      <c r="B24" s="5" t="n">
        <v>346306</v>
      </c>
      <c r="C24" s="5" t="n">
        <v>353882</v>
      </c>
    </row>
    <row r="25" spans="1:3">
      <c r="A25" s="4" t="s">
        <v>479</v>
      </c>
    </row>
    <row r="26" spans="1:3">
      <c r="A26" s="4" t="s">
        <v>473</v>
      </c>
      <c r="B26" s="5" t="n">
        <v>0</v>
      </c>
      <c r="C26" s="5" t="n">
        <v>0</v>
      </c>
    </row>
    <row r="27" spans="1:3">
      <c r="A27" s="4" t="s">
        <v>474</v>
      </c>
      <c r="B27" s="5" t="n">
        <v>0</v>
      </c>
      <c r="C27" s="5" t="n">
        <v>0</v>
      </c>
    </row>
    <row r="28" spans="1:3">
      <c r="A28" s="4" t="s">
        <v>265</v>
      </c>
      <c r="B28" s="5" t="n">
        <v>0</v>
      </c>
      <c r="C28" s="5" t="n">
        <v>0</v>
      </c>
    </row>
    <row r="29" spans="1:3">
      <c r="A29" s="4" t="s">
        <v>475</v>
      </c>
      <c r="B29" s="5" t="n">
        <v>0</v>
      </c>
      <c r="C29" s="5" t="n">
        <v>0</v>
      </c>
    </row>
    <row r="30" spans="1:3">
      <c r="A30" s="4" t="s">
        <v>267</v>
      </c>
      <c r="B30" s="5" t="n">
        <v>0</v>
      </c>
      <c r="C30" s="5" t="n">
        <v>0</v>
      </c>
    </row>
    <row r="31" spans="1:3">
      <c r="A31" s="4" t="s">
        <v>268</v>
      </c>
      <c r="B31" s="5" t="n">
        <v>0</v>
      </c>
      <c r="C31" s="5" t="n">
        <v>0</v>
      </c>
    </row>
    <row r="32" spans="1:3">
      <c r="A32" s="4" t="s">
        <v>476</v>
      </c>
      <c r="B32" s="7" t="n">
        <v>0</v>
      </c>
      <c r="C3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80</v>
      </c>
      <c r="B1" s="2" t="s">
        <v>27</v>
      </c>
      <c r="C1" s="2" t="s">
        <v>28</v>
      </c>
    </row>
    <row r="2" spans="1:3">
      <c r="A2" s="4" t="s">
        <v>481</v>
      </c>
    </row>
    <row r="3" spans="1:3">
      <c r="A3" s="4" t="s">
        <v>482</v>
      </c>
      <c r="B3" s="7" t="n">
        <v>4631</v>
      </c>
      <c r="C3" s="7" t="n">
        <v>745</v>
      </c>
    </row>
    <row r="4" spans="1:3">
      <c r="A4" s="4" t="s">
        <v>300</v>
      </c>
      <c r="B4" s="5" t="n">
        <v>791</v>
      </c>
      <c r="C4" s="5" t="n">
        <v>814</v>
      </c>
    </row>
    <row r="5" spans="1:3">
      <c r="A5" s="4" t="s">
        <v>483</v>
      </c>
      <c r="B5" s="5" t="n">
        <v>2348</v>
      </c>
    </row>
    <row r="6" spans="1:3">
      <c r="A6" s="4" t="s">
        <v>484</v>
      </c>
      <c r="B6" s="5" t="n">
        <v>2413</v>
      </c>
      <c r="C6" s="5" t="n">
        <v>2286</v>
      </c>
    </row>
    <row r="7" spans="1:3">
      <c r="A7" s="4" t="s">
        <v>485</v>
      </c>
      <c r="B7" s="5" t="n">
        <v>841</v>
      </c>
      <c r="C7" s="5" t="n">
        <v>745</v>
      </c>
    </row>
    <row r="8" spans="1:3">
      <c r="A8" s="4" t="s">
        <v>486</v>
      </c>
      <c r="B8" s="5" t="n">
        <v>1817</v>
      </c>
      <c r="C8" s="5" t="n">
        <v>3300</v>
      </c>
    </row>
    <row r="9" spans="1:3">
      <c r="A9" s="4" t="s">
        <v>487</v>
      </c>
      <c r="B9" s="5" t="n">
        <v>12841</v>
      </c>
      <c r="C9" s="5" t="n">
        <v>7890</v>
      </c>
    </row>
    <row r="10" spans="1:3">
      <c r="A10" s="4" t="s">
        <v>477</v>
      </c>
    </row>
    <row r="11" spans="1:3">
      <c r="A11" s="4" t="s">
        <v>482</v>
      </c>
      <c r="B11" s="5" t="n">
        <v>0</v>
      </c>
      <c r="C11" s="5" t="n">
        <v>0</v>
      </c>
    </row>
    <row r="12" spans="1:3">
      <c r="A12" s="4" t="s">
        <v>300</v>
      </c>
      <c r="B12" s="5" t="n">
        <v>0</v>
      </c>
      <c r="C12" s="5" t="n">
        <v>0</v>
      </c>
    </row>
    <row r="13" spans="1:3">
      <c r="A13" s="4" t="s">
        <v>483</v>
      </c>
      <c r="B13" s="5" t="n">
        <v>0</v>
      </c>
    </row>
    <row r="14" spans="1:3">
      <c r="A14" s="4" t="s">
        <v>484</v>
      </c>
      <c r="B14" s="5" t="n">
        <v>0</v>
      </c>
      <c r="C14" s="5" t="n">
        <v>0</v>
      </c>
    </row>
    <row r="15" spans="1:3">
      <c r="A15" s="4" t="s">
        <v>485</v>
      </c>
      <c r="B15" s="5" t="n">
        <v>0</v>
      </c>
      <c r="C15" s="5" t="n">
        <v>0</v>
      </c>
    </row>
    <row r="16" spans="1:3">
      <c r="A16" s="4" t="s">
        <v>486</v>
      </c>
      <c r="B16" s="5" t="n">
        <v>0</v>
      </c>
      <c r="C16" s="5" t="n">
        <v>0</v>
      </c>
    </row>
    <row r="17" spans="1:3">
      <c r="A17" s="4" t="s">
        <v>487</v>
      </c>
      <c r="B17" s="5" t="n">
        <v>0</v>
      </c>
      <c r="C17" s="5" t="n">
        <v>0</v>
      </c>
    </row>
    <row r="18" spans="1:3">
      <c r="A18" s="4" t="s">
        <v>478</v>
      </c>
    </row>
    <row r="19" spans="1:3">
      <c r="A19" s="4" t="s">
        <v>482</v>
      </c>
      <c r="B19" s="5" t="n">
        <v>0</v>
      </c>
      <c r="C19" s="5" t="n">
        <v>0</v>
      </c>
    </row>
    <row r="20" spans="1:3">
      <c r="A20" s="4" t="s">
        <v>300</v>
      </c>
      <c r="B20" s="5" t="n">
        <v>0</v>
      </c>
      <c r="C20" s="5" t="n">
        <v>0</v>
      </c>
    </row>
    <row r="21" spans="1:3">
      <c r="A21" s="4" t="s">
        <v>483</v>
      </c>
      <c r="B21" s="5" t="n">
        <v>0</v>
      </c>
    </row>
    <row r="22" spans="1:3">
      <c r="A22" s="4" t="s">
        <v>484</v>
      </c>
      <c r="B22" s="5" t="n">
        <v>0</v>
      </c>
      <c r="C22" s="5" t="n">
        <v>0</v>
      </c>
    </row>
    <row r="23" spans="1:3">
      <c r="A23" s="4" t="s">
        <v>485</v>
      </c>
      <c r="B23" s="5" t="n">
        <v>0</v>
      </c>
      <c r="C23" s="5" t="n">
        <v>0</v>
      </c>
    </row>
    <row r="24" spans="1:3">
      <c r="A24" s="4" t="s">
        <v>486</v>
      </c>
      <c r="B24" s="5" t="n">
        <v>0</v>
      </c>
      <c r="C24" s="5" t="n">
        <v>0</v>
      </c>
    </row>
    <row r="25" spans="1:3">
      <c r="A25" s="4" t="s">
        <v>487</v>
      </c>
      <c r="B25" s="5" t="n">
        <v>0</v>
      </c>
      <c r="C25" s="5" t="n">
        <v>0</v>
      </c>
    </row>
    <row r="26" spans="1:3">
      <c r="A26" s="4" t="s">
        <v>479</v>
      </c>
    </row>
    <row r="27" spans="1:3">
      <c r="A27" s="4" t="s">
        <v>482</v>
      </c>
      <c r="B27" s="5" t="n">
        <v>4631</v>
      </c>
      <c r="C27" s="5" t="n">
        <v>745</v>
      </c>
    </row>
    <row r="28" spans="1:3">
      <c r="A28" s="4" t="s">
        <v>300</v>
      </c>
      <c r="B28" s="5" t="n">
        <v>791</v>
      </c>
      <c r="C28" s="5" t="n">
        <v>814</v>
      </c>
    </row>
    <row r="29" spans="1:3">
      <c r="A29" s="4" t="s">
        <v>483</v>
      </c>
      <c r="B29" s="5" t="n">
        <v>2348</v>
      </c>
    </row>
    <row r="30" spans="1:3">
      <c r="A30" s="4" t="s">
        <v>484</v>
      </c>
      <c r="B30" s="5" t="n">
        <v>2413</v>
      </c>
      <c r="C30" s="5" t="n">
        <v>2286</v>
      </c>
    </row>
    <row r="31" spans="1:3">
      <c r="A31" s="4" t="s">
        <v>485</v>
      </c>
      <c r="B31" s="5" t="n">
        <v>841</v>
      </c>
      <c r="C31" s="5" t="n">
        <v>745</v>
      </c>
    </row>
    <row r="32" spans="1:3">
      <c r="A32" s="4" t="s">
        <v>486</v>
      </c>
      <c r="B32" s="5" t="n">
        <v>1817</v>
      </c>
      <c r="C32" s="5" t="n">
        <v>3300</v>
      </c>
    </row>
    <row r="33" spans="1:3">
      <c r="A33" s="4" t="s">
        <v>487</v>
      </c>
      <c r="B33" s="7" t="n">
        <v>12841</v>
      </c>
      <c r="C33" s="7" t="n">
        <v>78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8</v>
      </c>
      <c r="B1" s="2" t="s">
        <v>27</v>
      </c>
      <c r="C1" s="2" t="s">
        <v>28</v>
      </c>
      <c r="D1" s="2" t="s">
        <v>66</v>
      </c>
      <c r="E1" s="2" t="s">
        <v>489</v>
      </c>
    </row>
    <row r="2" spans="1:5">
      <c r="A2" s="3" t="s">
        <v>490</v>
      </c>
    </row>
    <row r="3" spans="1:5">
      <c r="A3" s="4" t="s">
        <v>491</v>
      </c>
      <c r="B3" s="7" t="n">
        <v>21233</v>
      </c>
      <c r="C3" s="7" t="n">
        <v>18353</v>
      </c>
      <c r="D3" s="7" t="n">
        <v>25337</v>
      </c>
      <c r="E3" s="7" t="n">
        <v>15758</v>
      </c>
    </row>
    <row r="4" spans="1:5">
      <c r="A4" s="4" t="s">
        <v>492</v>
      </c>
      <c r="B4" s="5" t="n">
        <v>15630</v>
      </c>
      <c r="C4" s="5" t="n">
        <v>12898</v>
      </c>
    </row>
    <row r="5" spans="1:5">
      <c r="A5" s="4" t="s">
        <v>33</v>
      </c>
      <c r="B5" s="5" t="n">
        <v>348264</v>
      </c>
    </row>
    <row r="6" spans="1:5">
      <c r="A6" s="4" t="s">
        <v>37</v>
      </c>
      <c r="B6" s="5" t="n">
        <v>4914</v>
      </c>
      <c r="C6" s="5" t="n">
        <v>5317</v>
      </c>
    </row>
    <row r="7" spans="1:5">
      <c r="A7" s="3" t="s">
        <v>493</v>
      </c>
    </row>
    <row r="8" spans="1:5">
      <c r="A8" s="4" t="s">
        <v>43</v>
      </c>
      <c r="B8" s="5" t="n">
        <v>1018453</v>
      </c>
      <c r="C8" s="5" t="n">
        <v>1050295</v>
      </c>
    </row>
    <row r="9" spans="1:5">
      <c r="A9" s="4" t="s">
        <v>494</v>
      </c>
      <c r="B9" s="5" t="n">
        <v>3600</v>
      </c>
      <c r="C9" s="5" t="n">
        <v>3750</v>
      </c>
    </row>
    <row r="10" spans="1:5">
      <c r="A10" s="4" t="s">
        <v>495</v>
      </c>
    </row>
    <row r="11" spans="1:5">
      <c r="A11" s="3" t="s">
        <v>490</v>
      </c>
    </row>
    <row r="12" spans="1:5">
      <c r="A12" s="4" t="s">
        <v>491</v>
      </c>
      <c r="B12" s="5" t="n">
        <v>5733</v>
      </c>
      <c r="C12" s="5" t="n">
        <v>5585</v>
      </c>
    </row>
    <row r="13" spans="1:5">
      <c r="A13" s="4" t="s">
        <v>492</v>
      </c>
      <c r="B13" s="5" t="n">
        <v>15630</v>
      </c>
      <c r="C13" s="5" t="n">
        <v>12898</v>
      </c>
    </row>
    <row r="14" spans="1:5">
      <c r="A14" s="4" t="s">
        <v>496</v>
      </c>
      <c r="B14" s="5" t="n">
        <v>348264</v>
      </c>
      <c r="C14" s="5" t="n">
        <v>355857</v>
      </c>
    </row>
    <row r="15" spans="1:5">
      <c r="A15" s="4" t="s">
        <v>497</v>
      </c>
      <c r="B15" s="5" t="n">
        <v>831049</v>
      </c>
      <c r="C15" s="5" t="n">
        <v>829766</v>
      </c>
    </row>
    <row r="16" spans="1:5">
      <c r="A16" s="4" t="s">
        <v>33</v>
      </c>
      <c r="B16" s="5" t="n">
        <v>7567</v>
      </c>
      <c r="C16" s="5" t="n">
        <v>7567</v>
      </c>
    </row>
    <row r="17" spans="1:5">
      <c r="A17" s="4" t="s">
        <v>37</v>
      </c>
      <c r="B17" s="5" t="n">
        <v>4914</v>
      </c>
      <c r="C17" s="5" t="n">
        <v>5317</v>
      </c>
    </row>
    <row r="18" spans="1:5">
      <c r="A18" s="3" t="s">
        <v>493</v>
      </c>
    </row>
    <row r="19" spans="1:5">
      <c r="A19" s="4" t="s">
        <v>43</v>
      </c>
      <c r="B19" s="5" t="n">
        <v>1018453</v>
      </c>
      <c r="C19" s="5" t="n">
        <v>1050295</v>
      </c>
    </row>
    <row r="20" spans="1:5">
      <c r="A20" s="4" t="s">
        <v>49</v>
      </c>
      <c r="B20" s="5" t="n">
        <v>100000</v>
      </c>
      <c r="C20" s="5" t="n">
        <v>75000</v>
      </c>
    </row>
    <row r="21" spans="1:5">
      <c r="A21" s="4" t="s">
        <v>494</v>
      </c>
      <c r="B21" s="5" t="n">
        <v>3600</v>
      </c>
      <c r="C21" s="5" t="n">
        <v>3750</v>
      </c>
    </row>
    <row r="22" spans="1:5">
      <c r="A22" s="4" t="s">
        <v>498</v>
      </c>
      <c r="B22" s="5" t="n">
        <v>641</v>
      </c>
      <c r="C22" s="5" t="n">
        <v>510</v>
      </c>
    </row>
    <row r="23" spans="1:5">
      <c r="A23" s="3" t="s">
        <v>499</v>
      </c>
    </row>
    <row r="24" spans="1:5">
      <c r="A24" s="4" t="s">
        <v>500</v>
      </c>
      <c r="B24" s="5" t="n">
        <v>0</v>
      </c>
      <c r="C24" s="5" t="n">
        <v>0</v>
      </c>
    </row>
    <row r="25" spans="1:5">
      <c r="A25" s="4" t="s">
        <v>481</v>
      </c>
    </row>
    <row r="26" spans="1:5">
      <c r="A26" s="3" t="s">
        <v>490</v>
      </c>
    </row>
    <row r="27" spans="1:5">
      <c r="A27" s="4" t="s">
        <v>491</v>
      </c>
      <c r="B27" s="5" t="n">
        <v>5733</v>
      </c>
      <c r="C27" s="5" t="n">
        <v>5585</v>
      </c>
    </row>
    <row r="28" spans="1:5">
      <c r="A28" s="4" t="s">
        <v>492</v>
      </c>
      <c r="B28" s="5" t="n">
        <v>15630</v>
      </c>
      <c r="C28" s="5" t="n">
        <v>12898</v>
      </c>
    </row>
    <row r="29" spans="1:5">
      <c r="A29" s="4" t="s">
        <v>496</v>
      </c>
      <c r="B29" s="5" t="n">
        <v>348264</v>
      </c>
      <c r="C29" s="5" t="n">
        <v>355857</v>
      </c>
    </row>
    <row r="30" spans="1:5">
      <c r="A30" s="4" t="s">
        <v>497</v>
      </c>
      <c r="B30" s="5" t="n">
        <v>822398</v>
      </c>
      <c r="C30" s="5" t="n">
        <v>811382</v>
      </c>
    </row>
    <row r="31" spans="1:5">
      <c r="A31" s="4" t="s">
        <v>33</v>
      </c>
      <c r="B31" s="5" t="n">
        <v>7567</v>
      </c>
      <c r="C31" s="5" t="n">
        <v>7567</v>
      </c>
    </row>
    <row r="32" spans="1:5">
      <c r="A32" s="4" t="s">
        <v>37</v>
      </c>
      <c r="B32" s="5" t="n">
        <v>4914</v>
      </c>
      <c r="C32" s="5" t="n">
        <v>5317</v>
      </c>
    </row>
    <row r="33" spans="1:5">
      <c r="A33" s="3" t="s">
        <v>493</v>
      </c>
    </row>
    <row r="34" spans="1:5">
      <c r="A34" s="4" t="s">
        <v>43</v>
      </c>
      <c r="B34" s="5" t="n">
        <v>859015</v>
      </c>
      <c r="C34" s="5" t="n">
        <v>1050858</v>
      </c>
    </row>
    <row r="35" spans="1:5">
      <c r="A35" s="4" t="s">
        <v>49</v>
      </c>
      <c r="B35" s="5" t="n">
        <v>99998</v>
      </c>
      <c r="C35" s="5" t="n">
        <v>75000</v>
      </c>
    </row>
    <row r="36" spans="1:5">
      <c r="A36" s="4" t="s">
        <v>494</v>
      </c>
      <c r="B36" s="5" t="n">
        <v>0</v>
      </c>
      <c r="C36" s="5" t="n">
        <v>3750</v>
      </c>
    </row>
    <row r="37" spans="1:5">
      <c r="A37" s="4" t="s">
        <v>498</v>
      </c>
      <c r="B37" s="5" t="n">
        <v>641</v>
      </c>
      <c r="C37" s="5" t="n">
        <v>510</v>
      </c>
    </row>
    <row r="38" spans="1:5">
      <c r="A38" s="3" t="s">
        <v>499</v>
      </c>
    </row>
    <row r="39" spans="1:5">
      <c r="A39" s="4" t="s">
        <v>500</v>
      </c>
      <c r="B39" s="5" t="n">
        <v>1935</v>
      </c>
      <c r="C39" s="5" t="n">
        <v>1884</v>
      </c>
    </row>
    <row r="40" spans="1:5">
      <c r="A40" s="4" t="s">
        <v>477</v>
      </c>
    </row>
    <row r="41" spans="1:5">
      <c r="A41" s="3" t="s">
        <v>490</v>
      </c>
    </row>
    <row r="42" spans="1:5">
      <c r="A42" s="4" t="s">
        <v>491</v>
      </c>
      <c r="B42" s="5" t="n">
        <v>5733</v>
      </c>
      <c r="C42" s="5" t="n">
        <v>5585</v>
      </c>
    </row>
    <row r="43" spans="1:5">
      <c r="A43" s="4" t="s">
        <v>492</v>
      </c>
      <c r="B43" s="5" t="n">
        <v>0</v>
      </c>
      <c r="C43" s="5" t="n">
        <v>0</v>
      </c>
    </row>
    <row r="44" spans="1:5">
      <c r="A44" s="4" t="s">
        <v>496</v>
      </c>
      <c r="B44" s="5" t="n">
        <v>1958</v>
      </c>
      <c r="C44" s="5" t="n">
        <v>1975</v>
      </c>
    </row>
    <row r="45" spans="1:5">
      <c r="A45" s="4" t="s">
        <v>497</v>
      </c>
      <c r="B45" s="5" t="n">
        <v>0</v>
      </c>
      <c r="C45" s="5" t="n">
        <v>0</v>
      </c>
    </row>
    <row r="46" spans="1:5">
      <c r="A46" s="4" t="s">
        <v>33</v>
      </c>
      <c r="B46" s="5" t="n">
        <v>0</v>
      </c>
      <c r="C46" s="5" t="n">
        <v>0</v>
      </c>
    </row>
    <row r="47" spans="1:5">
      <c r="A47" s="4" t="s">
        <v>37</v>
      </c>
      <c r="B47" s="5" t="n">
        <v>4914</v>
      </c>
      <c r="C47" s="5" t="n">
        <v>5317</v>
      </c>
    </row>
    <row r="48" spans="1:5">
      <c r="A48" s="3" t="s">
        <v>493</v>
      </c>
    </row>
    <row r="49" spans="1:5">
      <c r="A49" s="4" t="s">
        <v>43</v>
      </c>
      <c r="B49" s="5" t="n">
        <v>730523</v>
      </c>
      <c r="C49" s="5" t="n">
        <v>912211</v>
      </c>
    </row>
    <row r="50" spans="1:5">
      <c r="A50" s="4" t="s">
        <v>49</v>
      </c>
      <c r="B50" s="5" t="n">
        <v>0</v>
      </c>
      <c r="C50" s="5" t="n">
        <v>0</v>
      </c>
    </row>
    <row r="51" spans="1:5">
      <c r="A51" s="4" t="s">
        <v>494</v>
      </c>
      <c r="B51" s="5" t="n">
        <v>0</v>
      </c>
      <c r="C51" s="5" t="n">
        <v>0</v>
      </c>
    </row>
    <row r="52" spans="1:5">
      <c r="A52" s="4" t="s">
        <v>498</v>
      </c>
      <c r="B52" s="5" t="n">
        <v>641</v>
      </c>
      <c r="C52" s="5" t="n">
        <v>510</v>
      </c>
    </row>
    <row r="53" spans="1:5">
      <c r="A53" s="3" t="s">
        <v>499</v>
      </c>
    </row>
    <row r="54" spans="1:5">
      <c r="A54" s="4" t="s">
        <v>500</v>
      </c>
      <c r="B54" s="5" t="n">
        <v>0</v>
      </c>
      <c r="C54" s="5" t="n">
        <v>0</v>
      </c>
    </row>
    <row r="55" spans="1:5">
      <c r="A55" s="4" t="s">
        <v>478</v>
      </c>
    </row>
    <row r="56" spans="1:5">
      <c r="A56" s="3" t="s">
        <v>490</v>
      </c>
    </row>
    <row r="57" spans="1:5">
      <c r="A57" s="4" t="s">
        <v>491</v>
      </c>
      <c r="B57" s="5" t="n">
        <v>0</v>
      </c>
      <c r="C57" s="5" t="n">
        <v>0</v>
      </c>
    </row>
    <row r="58" spans="1:5">
      <c r="A58" s="4" t="s">
        <v>492</v>
      </c>
      <c r="B58" s="5" t="n">
        <v>15630</v>
      </c>
      <c r="C58" s="5" t="n">
        <v>12898</v>
      </c>
    </row>
    <row r="59" spans="1:5">
      <c r="A59" s="4" t="s">
        <v>496</v>
      </c>
      <c r="B59" s="5" t="n">
        <v>346306</v>
      </c>
      <c r="C59" s="5" t="n">
        <v>350196</v>
      </c>
    </row>
    <row r="60" spans="1:5">
      <c r="A60" s="4" t="s">
        <v>497</v>
      </c>
      <c r="B60" s="5" t="n">
        <v>0</v>
      </c>
      <c r="C60" s="5" t="n">
        <v>0</v>
      </c>
    </row>
    <row r="61" spans="1:5">
      <c r="A61" s="4" t="s">
        <v>33</v>
      </c>
      <c r="B61" s="5" t="n">
        <v>0</v>
      </c>
      <c r="C61" s="5" t="n">
        <v>0</v>
      </c>
    </row>
    <row r="62" spans="1:5">
      <c r="A62" s="4" t="s">
        <v>37</v>
      </c>
      <c r="B62" s="5" t="n">
        <v>0</v>
      </c>
      <c r="C62" s="5" t="n">
        <v>0</v>
      </c>
    </row>
    <row r="63" spans="1:5">
      <c r="A63" s="3" t="s">
        <v>493</v>
      </c>
    </row>
    <row r="64" spans="1:5">
      <c r="A64" s="4" t="s">
        <v>43</v>
      </c>
      <c r="B64" s="5" t="n">
        <v>128492</v>
      </c>
      <c r="C64" s="5" t="n">
        <v>138647</v>
      </c>
    </row>
    <row r="65" spans="1:5">
      <c r="A65" s="4" t="s">
        <v>49</v>
      </c>
      <c r="B65" s="5" t="n">
        <v>99998</v>
      </c>
      <c r="C65" s="5" t="n">
        <v>75000</v>
      </c>
    </row>
    <row r="66" spans="1:5">
      <c r="A66" s="4" t="s">
        <v>494</v>
      </c>
      <c r="B66" s="5" t="n">
        <v>0</v>
      </c>
      <c r="C66" s="5" t="n">
        <v>3750</v>
      </c>
    </row>
    <row r="67" spans="1:5">
      <c r="A67" s="4" t="s">
        <v>498</v>
      </c>
      <c r="B67" s="5" t="n">
        <v>0</v>
      </c>
      <c r="C67" s="5" t="n">
        <v>0</v>
      </c>
    </row>
    <row r="68" spans="1:5">
      <c r="A68" s="3" t="s">
        <v>499</v>
      </c>
    </row>
    <row r="69" spans="1:5">
      <c r="A69" s="4" t="s">
        <v>500</v>
      </c>
      <c r="B69" s="5" t="n">
        <v>0</v>
      </c>
      <c r="C69" s="5" t="n">
        <v>0</v>
      </c>
    </row>
    <row r="70" spans="1:5">
      <c r="A70" s="4" t="s">
        <v>479</v>
      </c>
    </row>
    <row r="71" spans="1:5">
      <c r="A71" s="3" t="s">
        <v>490</v>
      </c>
    </row>
    <row r="72" spans="1:5">
      <c r="A72" s="4" t="s">
        <v>491</v>
      </c>
      <c r="B72" s="5" t="n">
        <v>0</v>
      </c>
      <c r="C72" s="5" t="n">
        <v>0</v>
      </c>
    </row>
    <row r="73" spans="1:5">
      <c r="A73" s="4" t="s">
        <v>492</v>
      </c>
      <c r="B73" s="5" t="n">
        <v>0</v>
      </c>
      <c r="C73" s="5" t="n">
        <v>0</v>
      </c>
    </row>
    <row r="74" spans="1:5">
      <c r="A74" s="4" t="s">
        <v>496</v>
      </c>
      <c r="B74" s="5" t="n">
        <v>0</v>
      </c>
      <c r="C74" s="5" t="n">
        <v>0</v>
      </c>
    </row>
    <row r="75" spans="1:5">
      <c r="A75" s="4" t="s">
        <v>497</v>
      </c>
      <c r="B75" s="5" t="n">
        <v>822398</v>
      </c>
      <c r="C75" s="5" t="n">
        <v>811382</v>
      </c>
    </row>
    <row r="76" spans="1:5">
      <c r="A76" s="4" t="s">
        <v>33</v>
      </c>
      <c r="B76" s="5" t="n">
        <v>7567</v>
      </c>
      <c r="C76" s="5" t="n">
        <v>7567</v>
      </c>
    </row>
    <row r="77" spans="1:5">
      <c r="A77" s="4" t="s">
        <v>37</v>
      </c>
      <c r="B77" s="5" t="n">
        <v>0</v>
      </c>
      <c r="C77" s="5" t="n">
        <v>0</v>
      </c>
    </row>
    <row r="78" spans="1:5">
      <c r="A78" s="3" t="s">
        <v>493</v>
      </c>
    </row>
    <row r="79" spans="1:5">
      <c r="A79" s="4" t="s">
        <v>43</v>
      </c>
      <c r="B79" s="5" t="n">
        <v>0</v>
      </c>
      <c r="C79" s="5" t="n">
        <v>0</v>
      </c>
    </row>
    <row r="80" spans="1:5">
      <c r="A80" s="4" t="s">
        <v>49</v>
      </c>
      <c r="B80" s="5" t="n">
        <v>0</v>
      </c>
      <c r="C80" s="5" t="n">
        <v>0</v>
      </c>
    </row>
    <row r="81" spans="1:5">
      <c r="A81" s="4" t="s">
        <v>494</v>
      </c>
      <c r="B81" s="5" t="n">
        <v>0</v>
      </c>
      <c r="C81" s="5" t="n">
        <v>0</v>
      </c>
    </row>
    <row r="82" spans="1:5">
      <c r="A82" s="4" t="s">
        <v>498</v>
      </c>
      <c r="B82" s="5" t="n">
        <v>0</v>
      </c>
      <c r="C82" s="5" t="n">
        <v>0</v>
      </c>
    </row>
    <row r="83" spans="1:5">
      <c r="A83" s="3" t="s">
        <v>499</v>
      </c>
    </row>
    <row r="84" spans="1:5">
      <c r="A84" s="4" t="s">
        <v>500</v>
      </c>
      <c r="B84" s="7" t="n">
        <v>1935</v>
      </c>
      <c r="C84" s="7" t="n">
        <v>18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01</v>
      </c>
      <c r="B1" s="2" t="s">
        <v>27</v>
      </c>
      <c r="C1" s="2" t="s">
        <v>28</v>
      </c>
    </row>
    <row r="2" spans="1:3">
      <c r="A2" s="3" t="s">
        <v>502</v>
      </c>
    </row>
    <row r="3" spans="1:3">
      <c r="A3" s="4" t="s">
        <v>437</v>
      </c>
      <c r="B3" s="7" t="n">
        <v>3774</v>
      </c>
      <c r="C3" s="7" t="n">
        <v>19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4"/>
  </cols>
  <sheetData>
    <row r="1" spans="1:4">
      <c r="A1" s="1" t="s">
        <v>503</v>
      </c>
      <c r="C1" s="2" t="s">
        <v>1</v>
      </c>
    </row>
    <row r="2" spans="1:4">
      <c r="C2" s="2" t="s">
        <v>27</v>
      </c>
      <c r="D2" s="2" t="s">
        <v>66</v>
      </c>
    </row>
    <row r="3" spans="1:4">
      <c r="A3" s="4" t="s">
        <v>86</v>
      </c>
      <c r="C3" s="7" t="n">
        <v>842</v>
      </c>
      <c r="D3" s="7" t="n">
        <v>1010</v>
      </c>
    </row>
    <row r="4" spans="1:4">
      <c r="A4" s="4" t="s">
        <v>504</v>
      </c>
    </row>
    <row r="5" spans="1:4">
      <c r="A5" s="4" t="s">
        <v>86</v>
      </c>
      <c r="C5" s="5" t="n">
        <v>323</v>
      </c>
    </row>
    <row r="6" spans="1:4">
      <c r="A6" s="4" t="s">
        <v>505</v>
      </c>
    </row>
    <row r="7" spans="1:4">
      <c r="A7" s="4" t="s">
        <v>86</v>
      </c>
      <c r="C7" s="5" t="n">
        <v>206</v>
      </c>
    </row>
    <row r="8" spans="1:4">
      <c r="A8" s="4" t="s">
        <v>506</v>
      </c>
    </row>
    <row r="9" spans="1:4">
      <c r="A9" s="4" t="s">
        <v>86</v>
      </c>
      <c r="B9" s="4" t="s">
        <v>507</v>
      </c>
      <c r="C9" s="7" t="n">
        <v>113</v>
      </c>
    </row>
    <row r="10" spans="1:4"/>
    <row r="11" spans="1:4">
      <c r="A11" s="4" t="s">
        <v>507</v>
      </c>
      <c r="B11" s="4" t="s">
        <v>508</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7</v>
      </c>
      <c r="C2" s="2" t="s">
        <v>66</v>
      </c>
    </row>
    <row r="3" spans="1:3">
      <c r="A3" s="3" t="s">
        <v>111</v>
      </c>
    </row>
    <row r="4" spans="1:3">
      <c r="A4" s="4" t="s">
        <v>105</v>
      </c>
      <c r="B4" s="7" t="n">
        <v>4188</v>
      </c>
      <c r="C4" s="7" t="n">
        <v>3089</v>
      </c>
    </row>
    <row r="5" spans="1:3">
      <c r="A5" s="4" t="s">
        <v>112</v>
      </c>
      <c r="B5" s="5" t="n">
        <v>-2323</v>
      </c>
      <c r="C5" s="5" t="n">
        <v>1450</v>
      </c>
    </row>
    <row r="6" spans="1:3">
      <c r="A6" s="4" t="s">
        <v>113</v>
      </c>
      <c r="B6" s="5" t="n">
        <v>0</v>
      </c>
      <c r="C6" s="5" t="n">
        <v>-17</v>
      </c>
    </row>
    <row r="7" spans="1:3">
      <c r="A7" s="4" t="s">
        <v>114</v>
      </c>
      <c r="B7" s="5" t="n">
        <v>-2323</v>
      </c>
      <c r="C7" s="5" t="n">
        <v>1433</v>
      </c>
    </row>
    <row r="8" spans="1:3">
      <c r="A8" s="4" t="s">
        <v>115</v>
      </c>
      <c r="B8" s="7" t="n">
        <v>1865</v>
      </c>
      <c r="C8" s="7" t="n">
        <v>45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7</v>
      </c>
      <c r="C2" s="2" t="s">
        <v>66</v>
      </c>
    </row>
    <row r="3" spans="1:3">
      <c r="A3" s="3" t="s">
        <v>111</v>
      </c>
    </row>
    <row r="4" spans="1:3">
      <c r="A4" s="4" t="s">
        <v>117</v>
      </c>
      <c r="B4" s="7" t="n">
        <v>1004</v>
      </c>
      <c r="C4" s="7" t="n">
        <v>-1005</v>
      </c>
    </row>
    <row r="5" spans="1:3">
      <c r="A5" s="4" t="s">
        <v>118</v>
      </c>
      <c r="B5" s="7" t="n">
        <v>0</v>
      </c>
      <c r="C5"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7</v>
      </c>
      <c r="C2" s="2" t="s">
        <v>66</v>
      </c>
    </row>
    <row r="3" spans="1:3">
      <c r="A3" s="3" t="s">
        <v>120</v>
      </c>
    </row>
    <row r="4" spans="1:3">
      <c r="A4" s="4" t="s">
        <v>105</v>
      </c>
      <c r="B4" s="7" t="n">
        <v>4188</v>
      </c>
      <c r="C4" s="7" t="n">
        <v>3089</v>
      </c>
    </row>
    <row r="5" spans="1:3">
      <c r="A5" s="3" t="s">
        <v>121</v>
      </c>
    </row>
    <row r="6" spans="1:3">
      <c r="A6" s="4" t="s">
        <v>122</v>
      </c>
      <c r="B6" s="5" t="n">
        <v>0</v>
      </c>
      <c r="C6" s="5" t="n">
        <v>-28</v>
      </c>
    </row>
    <row r="7" spans="1:3">
      <c r="A7" s="4" t="s">
        <v>123</v>
      </c>
      <c r="B7" s="5" t="n">
        <v>-392</v>
      </c>
      <c r="C7" s="5" t="n">
        <v>0</v>
      </c>
    </row>
    <row r="8" spans="1:3">
      <c r="A8" s="4" t="s">
        <v>124</v>
      </c>
      <c r="B8" s="5" t="n">
        <v>960</v>
      </c>
      <c r="C8" s="5" t="n">
        <v>992</v>
      </c>
    </row>
    <row r="9" spans="1:3">
      <c r="A9" s="4" t="s">
        <v>125</v>
      </c>
      <c r="B9" s="5" t="n">
        <v>92</v>
      </c>
      <c r="C9" s="5" t="n">
        <v>103</v>
      </c>
    </row>
    <row r="10" spans="1:3">
      <c r="A10" s="4" t="s">
        <v>126</v>
      </c>
      <c r="B10" s="5" t="n">
        <v>-99</v>
      </c>
      <c r="C10" s="5" t="n">
        <v>-102</v>
      </c>
    </row>
    <row r="11" spans="1:3">
      <c r="A11" s="4" t="s">
        <v>127</v>
      </c>
      <c r="B11" s="5" t="n">
        <v>-37</v>
      </c>
      <c r="C11" s="5" t="n">
        <v>0</v>
      </c>
    </row>
    <row r="12" spans="1:3">
      <c r="A12" s="4" t="s">
        <v>128</v>
      </c>
      <c r="B12" s="5" t="n">
        <v>-170</v>
      </c>
      <c r="C12" s="5" t="n">
        <v>-70</v>
      </c>
    </row>
    <row r="13" spans="1:3">
      <c r="A13" s="4" t="s">
        <v>129</v>
      </c>
      <c r="B13" s="5" t="n">
        <v>403</v>
      </c>
      <c r="C13" s="5" t="n">
        <v>157</v>
      </c>
    </row>
    <row r="14" spans="1:3">
      <c r="A14" s="4" t="s">
        <v>130</v>
      </c>
      <c r="B14" s="5" t="n">
        <v>150</v>
      </c>
      <c r="C14" s="5" t="n">
        <v>88</v>
      </c>
    </row>
    <row r="15" spans="1:3">
      <c r="A15" s="4" t="s">
        <v>131</v>
      </c>
      <c r="B15" s="5" t="n">
        <v>-221</v>
      </c>
      <c r="C15" s="5" t="n">
        <v>-171</v>
      </c>
    </row>
    <row r="16" spans="1:3">
      <c r="A16" s="4" t="s">
        <v>132</v>
      </c>
      <c r="B16" s="5" t="n">
        <v>821</v>
      </c>
      <c r="C16" s="5" t="n">
        <v>2031</v>
      </c>
    </row>
    <row r="17" spans="1:3">
      <c r="A17" s="4" t="s">
        <v>133</v>
      </c>
      <c r="B17" s="5" t="n">
        <v>5695</v>
      </c>
      <c r="C17" s="5" t="n">
        <v>6089</v>
      </c>
    </row>
    <row r="18" spans="1:3">
      <c r="A18" s="3" t="s">
        <v>134</v>
      </c>
    </row>
    <row r="19" spans="1:3">
      <c r="A19" s="4" t="s">
        <v>135</v>
      </c>
      <c r="B19" s="5" t="n">
        <v>0</v>
      </c>
      <c r="C19" s="5" t="n">
        <v>-9408</v>
      </c>
    </row>
    <row r="20" spans="1:3">
      <c r="A20" s="4" t="s">
        <v>136</v>
      </c>
      <c r="B20" s="5" t="n">
        <v>3527</v>
      </c>
      <c r="C20" s="5" t="n">
        <v>17862</v>
      </c>
    </row>
    <row r="21" spans="1:3">
      <c r="A21" s="4" t="s">
        <v>137</v>
      </c>
      <c r="B21" s="5" t="n">
        <v>0</v>
      </c>
      <c r="C21" s="5" t="n">
        <v>-5</v>
      </c>
    </row>
    <row r="22" spans="1:3">
      <c r="A22" s="4" t="s">
        <v>138</v>
      </c>
      <c r="B22" s="5" t="n">
        <v>1400</v>
      </c>
      <c r="C22" s="5" t="n">
        <v>0</v>
      </c>
    </row>
    <row r="23" spans="1:3">
      <c r="A23" s="4" t="s">
        <v>139</v>
      </c>
      <c r="B23" s="5" t="n">
        <v>1121</v>
      </c>
      <c r="C23" s="5" t="n">
        <v>-16</v>
      </c>
    </row>
    <row r="24" spans="1:3">
      <c r="A24" s="4" t="s">
        <v>140</v>
      </c>
      <c r="B24" s="5" t="n">
        <v>-1034</v>
      </c>
      <c r="C24" s="5" t="n">
        <v>-24636</v>
      </c>
    </row>
    <row r="25" spans="1:3">
      <c r="A25" s="4" t="s">
        <v>141</v>
      </c>
      <c r="B25" s="5" t="n">
        <v>-58</v>
      </c>
      <c r="C25" s="5" t="n">
        <v>-35</v>
      </c>
    </row>
    <row r="26" spans="1:3">
      <c r="A26" s="4" t="s">
        <v>142</v>
      </c>
      <c r="B26" s="5" t="n">
        <v>4956</v>
      </c>
      <c r="C26" s="5" t="n">
        <v>-16238</v>
      </c>
    </row>
    <row r="27" spans="1:3">
      <c r="A27" s="3" t="s">
        <v>143</v>
      </c>
    </row>
    <row r="28" spans="1:3">
      <c r="A28" s="4" t="s">
        <v>144</v>
      </c>
      <c r="B28" s="5" t="n">
        <v>-23433</v>
      </c>
      <c r="C28" s="5" t="n">
        <v>4247</v>
      </c>
    </row>
    <row r="29" spans="1:3">
      <c r="A29" s="4" t="s">
        <v>145</v>
      </c>
      <c r="B29" s="5" t="n">
        <v>-8409</v>
      </c>
      <c r="C29" s="5" t="n">
        <v>1238</v>
      </c>
    </row>
    <row r="30" spans="1:3">
      <c r="A30" s="4" t="s">
        <v>146</v>
      </c>
      <c r="B30" s="5" t="n">
        <v>25000</v>
      </c>
      <c r="C30" s="5" t="n">
        <v>15000</v>
      </c>
    </row>
    <row r="31" spans="1:3">
      <c r="A31" s="4" t="s">
        <v>147</v>
      </c>
      <c r="B31" s="5" t="n">
        <v>-150</v>
      </c>
      <c r="C31" s="5" t="n">
        <v>-150</v>
      </c>
    </row>
    <row r="32" spans="1:3">
      <c r="A32" s="4" t="s">
        <v>148</v>
      </c>
      <c r="B32" s="5" t="n">
        <v>-976</v>
      </c>
      <c r="C32" s="5" t="n">
        <v>-824</v>
      </c>
    </row>
    <row r="33" spans="1:3">
      <c r="A33" s="4" t="s">
        <v>149</v>
      </c>
      <c r="B33" s="5" t="n">
        <v>197</v>
      </c>
      <c r="C33" s="5" t="n">
        <v>217</v>
      </c>
    </row>
    <row r="34" spans="1:3">
      <c r="A34" s="4" t="s">
        <v>150</v>
      </c>
      <c r="B34" s="5" t="n">
        <v>-7771</v>
      </c>
      <c r="C34" s="5" t="n">
        <v>19728</v>
      </c>
    </row>
    <row r="35" spans="1:3">
      <c r="A35" s="4" t="s">
        <v>151</v>
      </c>
      <c r="B35" s="5" t="n">
        <v>2880</v>
      </c>
      <c r="C35" s="5" t="n">
        <v>9579</v>
      </c>
    </row>
    <row r="36" spans="1:3">
      <c r="A36" s="4" t="s">
        <v>152</v>
      </c>
      <c r="B36" s="5" t="n">
        <v>18353</v>
      </c>
      <c r="C36" s="5" t="n">
        <v>15758</v>
      </c>
    </row>
    <row r="37" spans="1:3">
      <c r="A37" s="4" t="s">
        <v>153</v>
      </c>
      <c r="B37" s="5" t="n">
        <v>21233</v>
      </c>
      <c r="C37" s="5" t="n">
        <v>25337</v>
      </c>
    </row>
    <row r="38" spans="1:3">
      <c r="A38" s="3" t="s">
        <v>154</v>
      </c>
    </row>
    <row r="39" spans="1:3">
      <c r="A39" s="4" t="s">
        <v>155</v>
      </c>
      <c r="B39" s="5" t="n">
        <v>1008</v>
      </c>
      <c r="C39" s="5" t="n">
        <v>855</v>
      </c>
    </row>
    <row r="40" spans="1:3">
      <c r="A40" s="4" t="s">
        <v>156</v>
      </c>
      <c r="B40" s="5" t="n">
        <v>120</v>
      </c>
      <c r="C40" s="5" t="n">
        <v>0</v>
      </c>
    </row>
    <row r="41" spans="1:3">
      <c r="A41" s="3" t="s">
        <v>157</v>
      </c>
    </row>
    <row r="42" spans="1:3">
      <c r="A42" s="4" t="s">
        <v>158</v>
      </c>
      <c r="B42" s="5" t="n">
        <v>970</v>
      </c>
      <c r="C42" s="5" t="n">
        <v>780</v>
      </c>
    </row>
    <row r="43" spans="1:3">
      <c r="A43" s="4" t="s">
        <v>159</v>
      </c>
      <c r="B43" s="5" t="n">
        <v>-2323</v>
      </c>
      <c r="C43" s="5" t="n">
        <v>1433</v>
      </c>
    </row>
    <row r="44" spans="1:3">
      <c r="A44" s="4" t="s">
        <v>160</v>
      </c>
      <c r="B44" s="7" t="n">
        <v>1200</v>
      </c>
      <c r="C44"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7</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7</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20:12:42Z</dcterms:created>
  <dcterms:modified xmlns:dcterms="http://purl.org/dc/terms/" xmlns:xsi="http://www.w3.org/2001/XMLSchema-instance" xsi:type="dcterms:W3CDTF">2018-05-09T20:12:42Z</dcterms:modified>
</cp:coreProperties>
</file>